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HA8" sheetId="8" r:id="rId8"/>
    <s:sheet name="CONSOLIDATED STATEMENTS OF CASH" sheetId="9" r:id="rId9"/>
    <s:sheet name="Organization and Business" sheetId="10" r:id="rId10"/>
    <s:sheet name="Basis of Presentation and Signi" sheetId="11" r:id="rId11"/>
    <s:sheet name="Real Estate Fund Investments" sheetId="12" r:id="rId12"/>
    <s:sheet name="Preferred Equity Investments" sheetId="13" r:id="rId13"/>
    <s:sheet name="Investments in Unconsolidated J" sheetId="14" r:id="rId14"/>
    <s:sheet name="Intangible Assets and Liabiliti" sheetId="15" r:id="rId15"/>
    <s:sheet name="Debt" sheetId="16" r:id="rId16"/>
    <s:sheet name="Derivatives Instruments and Hed" sheetId="17" r:id="rId17"/>
    <s:sheet name="Accumulated Other Comprehensive" sheetId="18" r:id="rId18"/>
    <s:sheet name="Noncontrolling Interests" sheetId="19" r:id="rId19"/>
    <s:sheet name="Variable Interest Entities (&quot;VI" sheetId="20" r:id="rId20"/>
    <s:sheet name="Fair Value Measurements" sheetId="21" r:id="rId21"/>
    <s:sheet name="Fee and Other Income" sheetId="22" r:id="rId22"/>
    <s:sheet name="Interest and Other Income, net" sheetId="23" r:id="rId23"/>
    <s:sheet name="Interest and Debt Expense" sheetId="24" r:id="rId24"/>
    <s:sheet name="Incentive Compensation" sheetId="25" r:id="rId25"/>
    <s:sheet name="Earnings Per Share" sheetId="26" r:id="rId26"/>
    <s:sheet name="Related Party" sheetId="27" r:id="rId27"/>
    <s:sheet name="Commitments and Contingencies" sheetId="28" r:id="rId28"/>
    <s:sheet name="Segments Disclosure" sheetId="29" r:id="rId29"/>
    <s:sheet name="Subsequent Events" sheetId="30" r:id="rId30"/>
    <s:sheet name="Basis of Presentation and Sig31" sheetId="31" r:id="rId31"/>
    <s:sheet name="Real Estate Fund Investment (Ta" sheetId="32" r:id="rId32"/>
    <s:sheet name="Preferred Equity Investments (T" sheetId="33" r:id="rId33"/>
    <s:sheet name="Investments in Unconsolidated34" sheetId="34" r:id="rId34"/>
    <s:sheet name="Intangible Assets and Liabili35" sheetId="35" r:id="rId35"/>
    <s:sheet name="Debt (Tables)" sheetId="36" r:id="rId36"/>
    <s:sheet name="Derivatives Instruments and H37" sheetId="37" r:id="rId37"/>
    <s:sheet name="Accumulated Other Comprehensi38" sheetId="38" r:id="rId38"/>
    <s:sheet name="Variable Interest Entities (Tab" sheetId="39" r:id="rId39"/>
    <s:sheet name="Fair Value Measurements (Tables" sheetId="40" r:id="rId40"/>
    <s:sheet name="Fee and Other Income (Tables)" sheetId="41" r:id="rId41"/>
    <s:sheet name="Interest and Other Income, net " sheetId="42" r:id="rId42"/>
    <s:sheet name="Interest and Debt Expense (Tabl" sheetId="43" r:id="rId43"/>
    <s:sheet name="Earnings Per Share (Tables)" sheetId="44" r:id="rId44"/>
    <s:sheet name="Segments Disclosure (Tables)" sheetId="45" r:id="rId45"/>
    <s:sheet name="Organization and Business - Add" sheetId="46" r:id="rId46"/>
    <s:sheet name="Basis of Presentation and Sig47" sheetId="47" r:id="rId47"/>
    <s:sheet name="Real Estate Fund Investments - " sheetId="48" r:id="rId48"/>
    <s:sheet name="Real Estate Fund Investments 49" sheetId="49" r:id="rId49"/>
    <s:sheet name="Real Estate Fund Investments 50" sheetId="50" r:id="rId50"/>
    <s:sheet name="Real Estate Fund Investments 51" sheetId="51" r:id="rId51"/>
    <s:sheet name="Real Estate Fund Investments 52" sheetId="52" r:id="rId52"/>
    <s:sheet name="Real Estate Fund Investments 53" sheetId="53" r:id="rId53"/>
    <s:sheet name="Real Estate Fund Investments 54" sheetId="54" r:id="rId54"/>
    <s:sheet name="Preferred Equity Investments - " sheetId="55" r:id="rId55"/>
    <s:sheet name="Preferred Equity Investments (D" sheetId="56" r:id="rId56"/>
    <s:sheet name="Preferred Equity Investments 57" sheetId="57" r:id="rId57"/>
    <s:sheet name="Investments in Unconsolidated58" sheetId="58" r:id="rId58"/>
    <s:sheet name="Investments in Unconsolidated59" sheetId="59" r:id="rId59"/>
    <s:sheet name="Investments in Unconsolidated60" sheetId="60" r:id="rId60"/>
    <s:sheet name="Investments in Unconsolidated61" sheetId="61" r:id="rId61"/>
    <s:sheet name="Intangible Assets and Intangibl" sheetId="62" r:id="rId62"/>
    <s:sheet name="Intangible Assets and Liabili63" sheetId="63" r:id="rId63"/>
    <s:sheet name="Intangible Assets and Intangi64" sheetId="64" r:id="rId64"/>
    <s:sheet name="Intangible Assets and Intangi65" sheetId="65" r:id="rId65"/>
    <s:sheet name="Debt - Summary of Outstanding D" sheetId="66" r:id="rId66"/>
    <s:sheet name="Debt - Summary of Outstanding67" sheetId="67" r:id="rId67"/>
    <s:sheet name="Derivatives Instruments and H68" sheetId="68" r:id="rId68"/>
    <s:sheet name="Derivatives Instruments and H69" sheetId="69" r:id="rId69"/>
    <s:sheet name="Accumulated Other Comprehensi70" sheetId="70" r:id="rId70"/>
    <s:sheet name="Noncontrolling Interests - Addi" sheetId="71" r:id="rId71"/>
    <s:sheet name="Variable Interest Entities (&quot;72" sheetId="72" r:id="rId72"/>
    <s:sheet name="Variable Interest Entities (&quot;73" sheetId="73" r:id="rId73"/>
    <s:sheet name="Variable Interest Entities (&quot;74" sheetId="74" r:id="rId74"/>
    <s:sheet name="Fair Value Measurements - Sched" sheetId="75" r:id="rId75"/>
    <s:sheet name="Fair Value Measurements - Addit" sheetId="76" r:id="rId76"/>
    <s:sheet name="Fair Value Measurements - Summa" sheetId="77" r:id="rId77"/>
    <s:sheet name="Fair Value Measurements - Sum78" sheetId="78" r:id="rId78"/>
    <s:sheet name="Fee and Other Income - Schedule" sheetId="79" r:id="rId79"/>
    <s:sheet name="Fee and Other Income - Schedu80" sheetId="80" r:id="rId80"/>
    <s:sheet name="Interest and Other Income, ne81" sheetId="81" r:id="rId81"/>
    <s:sheet name="Interest and Other Income, ne82" sheetId="82" r:id="rId82"/>
    <s:sheet name="Interest and Debt Expense - Det" sheetId="83" r:id="rId83"/>
    <s:sheet name="Incentive Compensation - Additi" sheetId="84" r:id="rId84"/>
    <s:sheet name="Earnings Per Share - Summary of" sheetId="85" r:id="rId85"/>
    <s:sheet name="Earnings Per Share - Summary 86" sheetId="86" r:id="rId86"/>
    <s:sheet name="Related Party - Additional Info" sheetId="87" r:id="rId87"/>
    <s:sheet name="Commitments and Contingencies -" sheetId="88" r:id="rId88"/>
    <s:sheet name="Segments Disclosure - Additiona" sheetId="89" r:id="rId89"/>
    <s:sheet name="Segments Disclosure - Schedule " sheetId="90" r:id="rId90"/>
    <s:sheet name="Segments Disclosure - Schedul91" sheetId="91" r:id="rId91"/>
    <s:sheet name="Segments Disclosure - Schedul92" sheetId="92" r:id="rId92"/>
    <s:sheet name="Subsequent Events - Additional " sheetId="93" r:id="rId93"/>
  </s:sheets>
  <s:definedNames/>
  <s:calcPr calcId="124519" calcMode="auto" fullCalcOnLoad="1"/>
</s:workbook>
</file>

<file path=xl/sharedStrings.xml><?xml version="1.0" encoding="utf-8"?>
<sst xmlns="http://schemas.openxmlformats.org/spreadsheetml/2006/main" uniqueCount="772">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GRE</t>
  </si>
  <si>
    <t>Entity Registrant Name</t>
  </si>
  <si>
    <t>PARAMOUNT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5</t>
  </si>
  <si>
    <t>Rental property, at cost</t>
  </si>
  <si>
    <t>Land</t>
  </si>
  <si>
    <t>Buildings and improvements</t>
  </si>
  <si>
    <t>Accumulated depreciation and amortization</t>
  </si>
  <si>
    <t>Rental property, net</t>
  </si>
  <si>
    <t>Cash and cash equivalents</t>
  </si>
  <si>
    <t>Restricted cash</t>
  </si>
  <si>
    <t>Real estate fund investments</t>
  </si>
  <si>
    <t>Investments in unconsolidated real estate funds</t>
  </si>
  <si>
    <t>Investments in unconsolidated joint ventures</t>
  </si>
  <si>
    <t>Preferred equity investments</t>
  </si>
  <si>
    <t>Marketable securities</t>
  </si>
  <si>
    <t>Deferred rent receivable</t>
  </si>
  <si>
    <t>Accounts and other receivables, net of allowance of $366 and $365</t>
  </si>
  <si>
    <t>Deferred charges, net of accumulated amortization of $15,484 and $14,204</t>
  </si>
  <si>
    <t>Intangible assets, net of accumulated amortization of $157,239 and $143,987</t>
  </si>
  <si>
    <t>Other assets</t>
  </si>
  <si>
    <t>Total assets</t>
  </si>
  <si>
    <t>[1]</t>
  </si>
  <si>
    <t>LIABILITIES AND EQUITY</t>
  </si>
  <si>
    <t>Notes and mortgages payable, net of deferred financing costs of $18,192 and $18,914</t>
  </si>
  <si>
    <t>Revolving credit facility</t>
  </si>
  <si>
    <t>Due to affiliates</t>
  </si>
  <si>
    <t>Loans payable to noncontrolling interests</t>
  </si>
  <si>
    <t>Accounts payable and accrued expenses</t>
  </si>
  <si>
    <t>Dividends and distributions payable</t>
  </si>
  <si>
    <t>Deferred income taxes</t>
  </si>
  <si>
    <t>Interest rate swap liabilities</t>
  </si>
  <si>
    <t>Intangible liabilities, net of accumulated amortization of $53,983 and $41,931</t>
  </si>
  <si>
    <t>Other liabilities</t>
  </si>
  <si>
    <t>Total liabilities</t>
  </si>
  <si>
    <t>Commitments and contingencies</t>
  </si>
  <si>
    <t xml:space="preserve"> </t>
  </si>
  <si>
    <t>Paramount Group, Inc. equity:</t>
  </si>
  <si>
    <t>Common stock $0.01 par value per share; authorized 900,000,000 shares; issued and outstanding 213,036,508 and 212,112,137 shares in 2016 and 2015, respectively</t>
  </si>
  <si>
    <t>Additional paid-in-capital</t>
  </si>
  <si>
    <t>Earnings less than distributions</t>
  </si>
  <si>
    <t>Accumulated other comprehensive loss</t>
  </si>
  <si>
    <t>Paramount Group, Inc. equity</t>
  </si>
  <si>
    <t>Noncontrolling interests in:</t>
  </si>
  <si>
    <t>Consolidated real estate funds</t>
  </si>
  <si>
    <t>Consolidated joint ventures</t>
  </si>
  <si>
    <t>Operating Partnership (51,443,466 and 51,660,088 units outstanding)</t>
  </si>
  <si>
    <t>Total equity</t>
  </si>
  <si>
    <t>Total liabilities and equity</t>
  </si>
  <si>
    <t>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80.5%.  As of March 31, 2016, the assets and liabilities of the Operating Partnership include $1,512,307 and $1,001,764 of assets and liabilities, respectively, of certain VIEs that are consolidated by the Operating Partnership. See Note 11, Variable Interest Entities.</t>
  </si>
  <si>
    <t>CONSOLIDATED BALANCE SHEETS (UNAUDITED) (Parentheticals) - USD ($) $ in Thousands</t>
  </si>
  <si>
    <t>Accounts and other receivables, allowance</t>
  </si>
  <si>
    <t>Deferred charges, accumulated amortization</t>
  </si>
  <si>
    <t>Intangible assets, accumulated amortization</t>
  </si>
  <si>
    <t>Notes and mortgages payable, deferred financing costs</t>
  </si>
  <si>
    <t>Intangible liabilities, accumulated amortization</t>
  </si>
  <si>
    <t>Common stock, par value</t>
  </si>
  <si>
    <t>Common stock, shares authorized</t>
  </si>
  <si>
    <t>Common stock, shares issued</t>
  </si>
  <si>
    <t>Common stock, shares outstanding</t>
  </si>
  <si>
    <t>Operating partnership, units outstanding</t>
  </si>
  <si>
    <t>Percentage of ownership in operating partnership</t>
  </si>
  <si>
    <t>80.50%</t>
  </si>
  <si>
    <t>Variable Interest Entities [Member]</t>
  </si>
  <si>
    <t>CONSOLIDATED STATEMENTS OF INCOME (UNAUDITED) - USD ($) $ in Thousands</t>
  </si>
  <si>
    <t>Mar. 31, 2015</t>
  </si>
  <si>
    <t>REVENUES:</t>
  </si>
  <si>
    <t>Rental income</t>
  </si>
  <si>
    <t>Tenant reimbursement income</t>
  </si>
  <si>
    <t>Fee and other income</t>
  </si>
  <si>
    <t>Total revenues</t>
  </si>
  <si>
    <t>EXPENSES:</t>
  </si>
  <si>
    <t>Operating</t>
  </si>
  <si>
    <t>Depreciation and amortization</t>
  </si>
  <si>
    <t>General and administrative</t>
  </si>
  <si>
    <t>Acquisition and transaction related costs</t>
  </si>
  <si>
    <t>Total expenses</t>
  </si>
  <si>
    <t>Operating income</t>
  </si>
  <si>
    <t>Income from real estate fund investments</t>
  </si>
  <si>
    <t>Loss from unconsolidated real estate funds</t>
  </si>
  <si>
    <t>Income from unconsolidated joint ventures</t>
  </si>
  <si>
    <t>Interest and other income, net</t>
  </si>
  <si>
    <t>Interest and debt expense</t>
  </si>
  <si>
    <t>Unrealized gain on interest rate swaps</t>
  </si>
  <si>
    <t>Net loss before income taxes</t>
  </si>
  <si>
    <t>Income tax expense</t>
  </si>
  <si>
    <t>Net loss</t>
  </si>
  <si>
    <t>Less net (income) loss attributable to noncontrolling interests in:</t>
  </si>
  <si>
    <t>Operating Partnership</t>
  </si>
  <si>
    <t>Net loss attributable to common stockholders</t>
  </si>
  <si>
    <t>LOSS PER COMMON SHARE - BASIC:</t>
  </si>
  <si>
    <t>Loss per common share</t>
  </si>
  <si>
    <t>Weighted average shares outstanding</t>
  </si>
  <si>
    <t>LOSS PER COMMON SHARE - DILUTED:</t>
  </si>
  <si>
    <t>DIVIDENDS PER COMMON SHARE</t>
  </si>
  <si>
    <t>(1) Includes the $0.039 cash dividend for the 38 day period following the completion of our initial public offering and related
    formation transactions and ending on December 31, 2014.</t>
  </si>
  <si>
    <t>CONSOLIDATED STATEMENTS OF INCOME (UNAUDITED) (Parentheticals)</t>
  </si>
  <si>
    <t>1 Months Ended</t>
  </si>
  <si>
    <t>Dec. 31, 2014$ / shares</t>
  </si>
  <si>
    <t>Income Statement [Abstract]</t>
  </si>
  <si>
    <t>Cash dividend</t>
  </si>
  <si>
    <t>CONSOLIDATED STATEMENTS OF COMPREHENSIVE INCOME (UNAUDITED) - USD ($) $ in Thousands</t>
  </si>
  <si>
    <t>Statement Of Income And Comprehensive Income [Abstract]</t>
  </si>
  <si>
    <t>Other comprehensive (loss) income:</t>
  </si>
  <si>
    <t>Change in value of interest rate swaps</t>
  </si>
  <si>
    <t>Pro rata share of other comprehensive income of unconsolidated joint ventures</t>
  </si>
  <si>
    <t>Comprehensive loss</t>
  </si>
  <si>
    <t>Less comprehensive (income) loss attributable to noncontrolling interests in:</t>
  </si>
  <si>
    <t>Comprehensive loss attributable to common stockholders</t>
  </si>
  <si>
    <t>CONSOLIDATED STATEMENTS OF CHANGES IN EQUITY (UNAUDITED) - USD ($) $ in Thousands</t>
  </si>
  <si>
    <t>Total</t>
  </si>
  <si>
    <t>Common Stock [Member]</t>
  </si>
  <si>
    <t>Additional Paid in Capital [Member]</t>
  </si>
  <si>
    <t>Earnings (Less than) In Excess of Distributions [Member]</t>
  </si>
  <si>
    <t>Accumulated Other Comprehensive Loss [Member]</t>
  </si>
  <si>
    <t>Noncontrolling Interest [Member]Consolidated Real Estate Funds [Member]</t>
  </si>
  <si>
    <t>Noncontrolling Interest [Member]Consolidated Joint Ventures [Member]</t>
  </si>
  <si>
    <t>Noncontrolling Interest [Member]Operating Partnership [Member]</t>
  </si>
  <si>
    <t>Beginning balance at Dec. 31, 2014</t>
  </si>
  <si>
    <t>Common stock, shares outstanding at Dec. 31, 2014</t>
  </si>
  <si>
    <t>Net (loss) income</t>
  </si>
  <si>
    <t>Dividends and distributions</t>
  </si>
  <si>
    <t>Contributions from noncontrolling interests in joint ventures and funds</t>
  </si>
  <si>
    <t>Distributions to noncontrolling interests in joint ventures and funds</t>
  </si>
  <si>
    <t>Adjustments to noncontrolling interests</t>
  </si>
  <si>
    <t>Amortization of equity awards</t>
  </si>
  <si>
    <t>Other</t>
  </si>
  <si>
    <t>Ending balance at Mar. 31, 2015</t>
  </si>
  <si>
    <t>Common stock, shares outstanding at Mar. 31, 2015</t>
  </si>
  <si>
    <t>Beginning balance at Dec. 31, 2015</t>
  </si>
  <si>
    <t>Common stock, shares outstanding at Dec. 31, 2015</t>
  </si>
  <si>
    <t>Deconsolidation of real estate fund investments at Dec. 31, 2015</t>
  </si>
  <si>
    <t>Beginning balance, after adjustment at Dec. 31, 2015</t>
  </si>
  <si>
    <t>Common shares issued upon redemption of common units</t>
  </si>
  <si>
    <t>Common units issued under Omnibus share plan</t>
  </si>
  <si>
    <t>Ending balance at Mar. 31, 2016</t>
  </si>
  <si>
    <t>Common stock, shares outstanding at Mar. 31, 2016</t>
  </si>
  <si>
    <t>CONSOLIDATED STATEMENTS OF CHANGES IN EQUITY (UNAUDITED) (Parentheticals) - $ / shares</t>
  </si>
  <si>
    <t>Statement Of Stockholders Equity [Abstract]</t>
  </si>
  <si>
    <t>Dividends and distributions, Per share and unit</t>
  </si>
  <si>
    <t>CONSOLIDATED STATEMENTS OF CASH FLOWS (UNAUDITED) - USD ($) $ in Thousands</t>
  </si>
  <si>
    <t>CASH FLOWS FROM OPERATING ACTIVITIES</t>
  </si>
  <si>
    <t>Adjustments to reconcile net loss to net cash provided by (used in) operating activities:</t>
  </si>
  <si>
    <t>Amortization of deferred financing costs</t>
  </si>
  <si>
    <t>Straight-lining of rental income</t>
  </si>
  <si>
    <t>Amortization of above and below-market leases, net</t>
  </si>
  <si>
    <t>Realized and unrealized losses (gains) on marketable securities</t>
  </si>
  <si>
    <t>Realized and unrealized gains, net, on real estate fund investments</t>
  </si>
  <si>
    <t>Distributions of income from unconsolidated real estate funds</t>
  </si>
  <si>
    <t>Distributions of income from unconsolidated joint ventures</t>
  </si>
  <si>
    <t>Amortization of stock based compensation expense</t>
  </si>
  <si>
    <t>Other non-cash adjustments</t>
  </si>
  <si>
    <t>Changes in operating assets and liabilities:</t>
  </si>
  <si>
    <t>Accounts and other receivables</t>
  </si>
  <si>
    <t>Deferred charges</t>
  </si>
  <si>
    <t>Net cash provided by (used in) operating activities</t>
  </si>
  <si>
    <t>CASH FLOWS FROM INVESTING ACTIVITIES:</t>
  </si>
  <si>
    <t>Acquisitions of, and additions to, rental properties</t>
  </si>
  <si>
    <t>Changes in restricted cash</t>
  </si>
  <si>
    <t>Distributions of capital from unconsolidated joint ventures</t>
  </si>
  <si>
    <t>Net cash used in investing activities</t>
  </si>
  <si>
    <t>CASH FLOWS FROM FINANCING ACTIVITIES:</t>
  </si>
  <si>
    <t>Proceeds from revolving credit facility</t>
  </si>
  <si>
    <t>Repayment of revolving credit facility</t>
  </si>
  <si>
    <t>Contributions from noncontrolling interests</t>
  </si>
  <si>
    <t>Dividends paid to common shareholders and unitholders</t>
  </si>
  <si>
    <t>Distributions to noncontrolling interests</t>
  </si>
  <si>
    <t>Repayment of notes and mortgages payable</t>
  </si>
  <si>
    <t>Net cash used in financing activities</t>
  </si>
  <si>
    <t>Net increase (decrease) in cash and cash equivalents</t>
  </si>
  <si>
    <t>Cash and cash equivalents at beginning of period</t>
  </si>
  <si>
    <t>Decrease in cash due to deconsolidation of real estate fund investments</t>
  </si>
  <si>
    <t>Cash and cash equivalents at end of period</t>
  </si>
  <si>
    <t>SUPPLEMENTAL DISCLOSURE OF CASH FLOW INFORMATION:</t>
  </si>
  <si>
    <t>Cash payments for interest</t>
  </si>
  <si>
    <t>Cash payments for income taxes, net of refunds</t>
  </si>
  <si>
    <t>(Decrease) increase due to deconsolidation of real estate fund investments:</t>
  </si>
  <si>
    <t>Noncontrolling interests in consolidated real estate funds</t>
  </si>
  <si>
    <t>Dividends and distributions declared but not yet paid</t>
  </si>
  <si>
    <t>Additions to real estate included in accounts payable and accrued expenses</t>
  </si>
  <si>
    <t>Purchases of marketable securities using restricted cash</t>
  </si>
  <si>
    <t>Write-off of fully amortized and/or depreciated assets</t>
  </si>
  <si>
    <t>Organization and Business</t>
  </si>
  <si>
    <t>Organization Consolidation And Presentation Of Financial Statements [Abstract]</t>
  </si>
  <si>
    <t>Organization And Business</t>
  </si>
  <si>
    <t xml:space="preserve">1.
O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We are a fully-integrated real estate investment trust (“REIT”) focused on owning, operating, managing, acquiring and redeveloping high-quality, Class A office properties in select central business district submarkets of New York City, Washington, D.C. and San Francisco. We conduct our business through, and substantially all of our interests in properties and investments are held by, Paramount Group Operating Partnership LP, a Delaware limited partnership (the “Operating Partnership”). We are the sole general partner of, and owned approximately 80.5% of, the Operating Partnership as of March 31, 2016. As of March 31, 2016, our portfolio consisted of 12 Class A office properties aggregating approximately 10.4 million square feet. </t>
  </si>
  <si>
    <t>Basis of Presentation and Significant Accounting Policies</t>
  </si>
  <si>
    <t>Basis Of Presentation And Significant Accounting Policies [Abstract]</t>
  </si>
  <si>
    <t xml:space="preserve">2. Basis of Presentation and Significant Accounting Policies 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 of operations and changes in the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5,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months ended March 31, 2016, are not necessarily indicative of the operating results for the full year. Significant Accounting Policies There were no material changes to our significant accounting policies disclosed in our Annual Report on Form 10-K for the year ended December 31, 2015. Segment Reporting Our determination of segments is primarily based on our method of internal reporting. On January 1, 2016, as a result of certain organizational and operational changes, we redefined our reportable segments to align it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year presentation. Recently Issued Accounting Literature In May 2014, the Financial Accounting Standard’s Board (“FASB”) issued an Accounting Standards Update (“ASU”) ("ASU 2014-09") to Accounting Standard Codification (“ASC”) Topic 606, Revenue from Contracts with Customers. In June 2014, the FASB issued an update (“ASU 2014-12”) to ASC Topic 718, Compensation – Stock Compensation In February 2015, the FASB issued an update (“ASU 2015-02”) Amendments to the Consolidation Analysis Consolidation. Real Estate Fund Invest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dopted the provisions of ASU 2015-03 on January 1, 2016, and have retrospectively reclassified $18,914,000 of deferred financing costs that were included in “deferred charges, net” as of December 31, 2015, to “notes and mortgages payable, net”. The deferred financing costs related to our $1.0 billion revolving credit facility continue to be reported as an asset on our consolidated balance sheets. In September 2015, the FASB issued an update (“ASU 2015-16”) Simplifying the Accounting for Measurement-Period Adjustments Business Combinations. In February 2016, the FASB issued an update (“ASU 2016-02”), Leases Leases. is effective for interim and annual reporting periods in fiscal years that begin after December 15, 2018, with early adoption permitted. the adoption of ASU 2016-02 on our consolidated financial statements. In March 2016, the FASB issued an update (“ASU 2016-09”) Compensation – Stock Compensation: Improvements to Employee Share-Based Payment Accounting Compensation – Stock Compensation. </t>
  </si>
  <si>
    <t>Real Estate Fund Investments</t>
  </si>
  <si>
    <t>Real Estate Fund [Abstract]</t>
  </si>
  <si>
    <t xml:space="preserve">3.
Real Estate Fund Investments Real estate fund investments are comprised of (i) Property Funds, (ii) Alternative Investment Funds and (iii) Residential Development Fund. Property Funds We manage three Property Funds comprised of (i) Paramount Group Real Estate Fund II, L.P. (“Fund II”), (ii) Paramount Group Real Estate Fund III, L.P. (“Fund III”), (iii) Paramount Group Real Estate Fund VII, LP (“Fund VII”) and Paramount Group Real Estate Fund VII-H, L.P. (“Fund VII-H”), collectively “Fund VII”. The following is a summary of the Property Funds, our ownership interests in these funds and the funds’ ownership interests in the underlying properties.
As of March 31, 2016
Paramount Ownership
60 Wall Street
One Market Plaza
50 Beale Street
670 Broadway
Fund II
10.0%
46.3
%
-
-
-
Fund III
3.1%
16.0
%
2.0
%
-
-
Fund VII
7.2%
-
-
42.8
%
100.0
%
Total Property Funds
62.3
%
2.0
%
42.8
%
100.0
%
Other Investors
37.7
%
98.0
%
(1)
57.2
%
-
Total
100.0
%
100.0
%
100.0
%
100.0
%
(1)
Includes a 49.0% direct ownership interest held by us. Alternative Investment Fund We manage one Alternative Investment Fund, Paramount Group Real Estate Fund VIII L.P. (“Fund VIII”), which had an aggregate of $580,200,000 of committed capital, of which $166,560,000 was invested as of March 31, 2016. The following is a summary of our ownership interest in Fund VIII and the underlying investments in Fund VIII.
(Amounts in thousands)
Paramount
Investment
Investment Type
Ownership
Interest Rate
Initial Maturity
26 Broadway (1)
Mezzanine Loan
1.7%
8.3%
Jan-2022
1440 Broadway (2)
Mezzanine Loan
1.7%
6.4%
Oct-2019
700 Eighth Avenue (3)
Mortgage/Mezzanine Loans
1.7%
6.4%
Dec-2016
_________________
(1)
The loan is secured by the equity interests in the owner of 26 Broadway, an 836,000 square foot office building, located in the financial district of Manhattan. The loan has a fixed interest rate and is subordinate to $220,000 of other debt.
(2)
The loan is secured by the equity interests in the owner of 1440 Broadway, a 751,546 square foot office and retail property located in Manhattan. The loan bears interest at LIBOR plus 600 bps, has a one-year extension option and is subordinate to $265,000 of other debt.
(3)
The senior mortgage and mezzanine loans are secured by 700 Eighth Avenue, a 26,126 square foot retail property located in Manhattan. The loans bear interest at LIBOR plus 600 bps and have one-year extension options.
Residential Development Fund The purpose of the Residential Development Fund (“Residential Fund”) is to construct a multifamily residential project in San Francisco. As of March 31, 2016, the Residential Fund had an aggregate of $135,600,000 of committed capital, of which $69,000,000 has been invested. On January 1, 2016, we adopted ASU 2015-02 Amendments to the Consolidation Analysis. Basis of Presentation and Significant Accounting Policies – Recently Issued Accounting Literature Unconsolidated Real Estate Funds As of March 31, 2016, after the adoption of ASU 2015-02, our investments in unconsolidated real estate funds aggregated $26,880,000 and consisted of $23,132,000 of investments in Property Funds and $3,748,000 of investments in the Alternative Investment Fund. Our share of the loss from the investments in unconsolidated real estate funds aggregated $326,000 and was comprised of a loss of $345,000 from our investment in Property Funds and income of $19,000 from our investment in the Alternative Investment Fund. Consolidated Real Estate Funds Below is a summary of the fair value of our consolidated real estate fund investments on our consolidated balance sheet as of December 31, 2015 and income from fund investments for the three months ended March 31, 2015.
As of
(Amounts in thousands)
December 31, 2015
Real estate fund investments:
Property Funds
$
248,824
Alternative Investment Fund
167,614
Total
$
416,438
For the
Three Months Ended
(Amounts in thousands)
March 31, 2015
Investment income
$
4,495
Investment expenses
147
Net investment income
4,348
Net unrealized gains
873
Income from real estate fund investments
5,221
Less noncontrolling interests
(3,218
)
(1)
Our share of income from real estate
funds
$
2,003
________________________________ (1) of the amounts attributable to noncontrolling interests. </t>
  </si>
  <si>
    <t>Preferred Equity Investments</t>
  </si>
  <si>
    <t>Schedule Of Investments [Abstract]</t>
  </si>
  <si>
    <t xml:space="preserve">4. Preferred Equity Investments As of March 31, 2016 we own a 24.4% interest in PGRESS Equity Holdings L.P., an entity that owns certain preferred equity investments. The following table is a summary of the preferred equity investments.
(Amounts in thousands, except square feet)
As of
Preferred equity investment
% Ownership
Dividend Rate
Initial Maturity
March 31, 2016
December 31, 2015
470 Vanderbilt Avenue (1)
24.4%
10.3%
Feb-2019
$
35,474
$
35,305
2 Herald Square (2)
24.4%
10.3%
Apr-2017
18,830
18,636
Total preferred equity investments
$
54,304
$
53,941
(1) (2) </t>
  </si>
  <si>
    <t>Investments in Unconsolidated Joint Ventures</t>
  </si>
  <si>
    <t>Equity Method Investments And Joint Ventures [Abstract]</t>
  </si>
  <si>
    <t>5. Investments in Unconsolidated Joint Ventures The following table summarizes our investments in unconsolidated joint ventures as of March 31, 2016 and December 31, 2015 and income from these investments for the three months ended March 31, 2016 and 2015.
(Amounts in thousands)
% Ownership
As of
Investments:
March 31, 2016
March 31, 2016
December 31, 2015
712 Fifth Avenue
50.0%
$
3,498
$
3,577
Oder-Center, Germany
9.5%
3,623
3,525
$
7,121
$
7,102
(Amounts in thousands)
% Ownership
For the Three Months Ended March 31,
Our share of Net Income:
March 31, 2016
2016
2015
712 Fifth Avenue
50.0%
$
1,476
$
940
Oder-Center, Germany (1)
9.5%
20
35
$
1,496
$
975
(1)
We account for our interest in Oder-Center, Germany on a one quarter lag basis. 712 Fifth Avenue As of March 31, 2016, we own a 50.0% interest in a joint venture that owns 712 Fifth Avenue, which is accounted under the equity method. The following tables summarize 712 Fifth Avenue’s financial information as of the dates of and for the periods set forth below.
(Amounts in thousands)
As of
Balance Sheets
March 31, 2016
December 31, 2015
Rental property, net
$
212,052
$
214,139
Other assets
42,064
41,337
Total assets
$
254,116
$
255,476
Notes and mortgages payable, net
$
245,684
$
245,582
Other liabilities
13,696
15,000
Total liabilities
259,380
260,582
Equity (1)
(5,264
)
(5,106
)
Total liabilities and equity
$
254,116
$
255,476
(1)
The carrying amount of our investment in 712 Fifth Avenue is greater than our share of 712 Fifth Avenue's equity by approximately $6,130. This basis difference resulted from distributions in excess of the equity in net earnings of 712 Fifth Avenue .
(Amounts in thousands)
For the Three Months Ended March 31,
Income Statements
2016
2015
Rental income
$
12,678
$
12,054
Tenant reimbursement income
1,116
1,361
Fee and other income
518
279
Total revenues
14,312
13,694
Operating
5,617
6,228
Depreciation and amortization
3,008
2,930
Total expenses
8,625
9,158
Operating income
5,687
4,536
Unrealized gain on interest rate swaps
-
771
Interest and other income, net
14
2
Interest and debt expense
(2,748
)
(3,428
)
Net income
$
2,953
$
1,881</t>
  </si>
  <si>
    <t>Intangible Assets and Liabilities</t>
  </si>
  <si>
    <t>Goodwill And Intangible Assets Disclosure [Abstract]</t>
  </si>
  <si>
    <t>6. Intangible Assets and Liabilities The following summarizes our intangible assets (primarily acquired above-market leases and acquired in-place leases) and intangible liabilities (primarily acquired below-market leases) as of March 31, 2016 and December 31, 2015.
As of
(Amounts in thousands)
March 31, 2016
December 31, 2015
Intangible assets:
Gross amount
$
621,466
$
655,194
Accumulated amortization
(157,239
)
(143,987
)
$
464,227
$
511,207
Intangible liabilities:
Gross amount
$
221,052
$
221,672
Accumulated amortization
(53,983
)
(41,931
)
$
167,069
$
179,741
Amortization of acquired below-market leases, net of acquired above-market leases, resulted in a $3,619,000 decrease to rental income for the three months ended March 31, 2016 (primarily due to a $9,834,000 write-off of a tenant’s above market lease asset in connection with its lease termination) and an $890,000 increase to rental income for the three months ended March 31, 2015. Estimated annual amortization of acquired below-market leases, net of acquired above-market leases, for each of the five succeeding years commencing January 1, 2017 is as follows.
(Amounts in thousands)
2017
$
7,892
2018
9,800
2019
9,118
2020
7,744
2021
3,548
Amortization of acquired in-place leases (a component of depreciation and amortization expense) was $30,692,000 and $32,992,000 for the three months ended March 31, 2016 and 2015, respectively. Estimated annual amortization of acquired in-place leases for each of the five succeeding years commencing January 1, 2017 is as follows.
(Amounts in thousands)
2017
$
55,004
2018
48,657
2019
44,045
2020
38,531
2021
26,355</t>
  </si>
  <si>
    <t>Debt</t>
  </si>
  <si>
    <t>Debt Disclosure [Abstract]</t>
  </si>
  <si>
    <t xml:space="preserve">7 .
Debt The following is a summary of our outstanding debt.
Maturity
Fixed/Variable
Interest Rate at
As of
(Amounts in thousands)
Date
Rate
March 31, 2016
March 31, 2016
December 31, 2015
Notes and mortgages payable
1633 Broadway
Dec-2022
Fixed (1)
3.54
%
$
1,000,000
$
1,000,000
Dec-2022
Variable
2.19
%
13,544
13,544
3.52
%
1,013,544
1,013,544
900 Third Avenue
Nov-2017
Fixed (1)
5.98
%
162,000
162,000
Nov-2017
Variable
1.70
%
112,337
112,337
4.23
%
274,337
274,337
31 West 52nd Street
Dec-2017
Fixed (1)
6.04
%
237,600
237,600
Dec-2017
Variable
1.78
%
175,890
175,890
4.23
%
413,490
413,490
One Market Plaza (49.0% interest)
Dec-2019
Fixed (1)
6.14
%
857,893
857,037
Waterview
June-2017
Fixed
5.76
%
210,000
210,000
1899 Pennsylvania Avenue
Nov-2020
Fixed
4.88
%
88,762
89,116
Liberty Place
June-2018
Fixed
4.50
%
84,000
84,000
Total notes and mortgages payable
4.68
%
$
2,942,026
$
2,941,524
Less: deferred financing costs
(18,192
)
(18,914
)
Total notes and mortgages payable, net
$
2,923,834
$
2,922,610
$1.0 Billion Revolving Credit Facility
($200,000 reserved for
outstanding letters of credit)
Nov-2018
Variable
1.69
%
$
40,000
$
20,000
___________________
(1)
Represents loans with variable interest rates that have been fixed by interest rate swaps. See Note 8, Derivative Instruments and Hedging Activities </t>
  </si>
  <si>
    <t>Derivatives Instruments and Hedging Activities</t>
  </si>
  <si>
    <t>Derivative Instruments And Hedging Activities Disclosure [Abstract]</t>
  </si>
  <si>
    <t>8. Derivative Instruments and Hedging Activities We manage our market risk on variable rate debt by entering into interest rate swaps to fix the rate on all or a portion of the debt for varying periods through maturity. These interest rate swaps are accounted for as derivative instruments and, pursuant to ASC Topic 815, are recorded on our balance sheet at fair value. Changes in the fair value of interest rate swaps are accounted for based on the hedging relationship and their designation and qualification as either fair value hedges or cash flow hedges. Interest Rate Swaps – Non-designated Hedges As of March 31, 2016, we had 14 interest rate swaps with an aggregate notional amount of $1.2 billion that were not designated as hedges. Changes in the fair value of interest rate swaps that are not designated as hedges are recognized in earnings. For the three months ended March 31, 2016 and 2015, we recognized unrealized gains of $6,860,000 and $11,978,000, respectively, from the changes in the fair value of these interest rate swaps. The table below provides additional details on our interest rate swaps that are not designated as hedges.
Notional
Strike
Fair Value as of
Property
Amount
Effective Date
Maturity Date
Rate
March 31, 2016
December 31, 2015
(Amounts in thousands)
One Market Plaza
$
840,000
Aug-2007 - Aug-2012
Aug-2017
5.02
%
$
50,046
$
55,404
31 West 52nd Street
237,600
Dec-2007
Dec-2017
4.79
%
16,800
17,661
900 Third Avenue
162,000
Nov-2007
Nov-2017
4.78
%
10,989
11,630
Total interest rate swap liabilities related to non-designated hedges
$
77,835
$
84,695
Interest Rate Swaps – Designated as Cash Flow Hedges As of March 31, 2016, we had three interest rate swaps with an aggregate notional amount of $1.0 billion that were designated as cash flow hedges. We also have entered into a forward starting interest rate swap with an aggregate notional amount of $400,000,000 to extend the maturity of one of the three swaps for an additional year. Changes in the fair value of interest rate swaps that are designated as cash flow hedges are recognized in accumulated other comprehensive loss (outside of earnings). For the three months ended March 31, 2016, we recognized other comprehensive losses of $29,867,000 from the changes in the fair value of these interest rate swaps. The table below provides additional details on our interest rate swaps that are designated as cash flow hedges.
Notional
Strike
Fair Value as of
Property
Amount
Effective Date
Maturity Date
Rate
March 31, 2016
December 31, 2015
(Amounts in thousands)
1633 Broadway
$
1,000,000
Dec 2015
Dec-2020 - Dec-2022
1.79
%
$
36,799
$
9,204
1633 Broadway
400,000
Dec-2020
Dec-2021
2.35
%
2,309
37
Total interest rate swap liabilities related to cash flow hedges
$
39,108
$
9,241</t>
  </si>
  <si>
    <t>Accumulated Other Comprehensive Income ("AOCI")</t>
  </si>
  <si>
    <t>Accumulated Other Comprehensive Income Loss Net Of Tax [Abstract]</t>
  </si>
  <si>
    <t>9. Accumulated Other Comprehensive Income (“AOCI”)
The following table sets forth details of the Other Comprehensive Income (“OCI”) and the changes in AOCI by component.
(Amounts in thousands)
Total
Pro rata share of OCI of unconsolidated joint ventures
Change in value of interest rate swaps
For the Three Months Ended March 31, 2016
Balance as of December 31, 2015
$
(7,843
)
$
(412
)
$
(7,431
)
OCI before reclassifications (1)
(23,972
)
86
(24,058
)
Amounts reclassified from AOCI
-
-
-
Net current period OCI
(23,972
)
86
(24,058
)
Balance as of March 31, 2016
$
(31,815
)
$
(326
)
$
(31,489
)
(1)</t>
  </si>
  <si>
    <t>Noncontrolling Interests</t>
  </si>
  <si>
    <t>Noncontrolling Interest [Abstract]</t>
  </si>
  <si>
    <t xml:space="preserve">10. Noncontrolling Interests Consolidated Real Estate Funds At December 31 2015, noncontrolling interest in consolidated real estate funds aggregated $414,637,000 and consisted of equity interest in the real estate funds that were not wholly owned by us, but were required to be consolidated into our financial statements because we were the sole general partner of such funds. On January 1, 2016, we adopted ASU 2015-02 which resulted in the deconsolidation of all of our real estate fund investments that were accounted for at fair value, except for the Residential Fund, which is accounted for at historical cost and will continue to be consolidated into our financial statements. See Note 3, Real Estate Fund Investments. Consolidated Joint Ventures Noncontrolling interests in consolidated joint ventures consists of equity interests held by third parties in properties and investments that are consolidated into our financial statements because we exercise control over the entities that own such properties and investments. As of March 31, 2016 and December 31, 2015, noncontrolling interests in consolidated joint ventures on our consolidated balance sheets was comprised of the equity interests held by third parties in One Market Plaza and PGRESS Equity Holdings, L.P. and aggregated $238,101,000 and $236,849,000, respectively. Operating Partnership Noncontrolling interests in the Operating Partnership represents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March 31, 2016, noncontrolling interests in the Operating Partnership on our consolidated balance sheets had a carrying amount of $874,451,000 and a redemption value of $820,523,000. </t>
  </si>
  <si>
    <t>Variable Interest Entities ("VIEs")</t>
  </si>
  <si>
    <t>Variable Interest Entities [Abstract]</t>
  </si>
  <si>
    <t>11 .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termined to be the primary beneficiary. Consolidated VIEs We are the sole general partner of, and own approximately 80.5% of, the Operating Partnership as of March 31, 2016.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March 31, 2016, the Operating Partnership held variable interests in the entities owning certain real estate fund investments, preferred equity and a property that were determined to be VIEs. As of December 31, 2015, the Operating Partnership held variable interests in the entities owning certain funds that were determined to be VIEs. The Operating Partnership is required to consolidate its interest in these entities because it is deemed to be the primary beneficiary and has the power to direct the activities of these entities that most significantly affect economic performance and the obligation to absorb losses and rights to receive benefits that could potentially be significant to the entity. The assets of these consolidated VIEs may only be used to settle the obligations of the entities and such obligations are secured only by the assets of the entities and are non-recourse to the Operating Partnership or us. The table below summarizes the assets and liabilities of consolidated VIEs of the Operating Partnership.
As of
(Amounts in thousands)
March 31, 2016
December 31, 2015
Rental property, net
$
1,339,491
$
63,511
Investments, at fair value
-
8,025
Cash and restricted cash
24,807
497
Preferred equity investments
54,304
-
Deferred rent receivable
21,106
-
Accounts and other receivables
992
-
Deferred charges, net
5,148
-
Intangible assets, net
66,099
-
Other assets
360
-
Total VIE assets
$
1,512,307
$
72,033
Notes and mortgages payable, net
$
857,893
$
-
Loans payable to noncontrolling interests
-
45,662
Accounts payable and other accrued expenses
29,794
-
Intangible liabilities, net
60,823
-
Interest rate swap liabilities
50,046
-
Other liabilities
3,208
195
Total VIE liabilities
$
1,001,764
$
45,857
Unconsolidated VIEs The adoption of ASU 2015-02 resulted in the deconsolidation of all of our real estate funds that were accounted for at fair value, except for the Residential Fund. The table below summarizes our investments in these unconsolidated real estate funds that are VIEs.
As of March 31, 2016
Asset Management
Maximum Risk
Fee and other
Risk of
(Amounts in thousands)
Investments
Receivable
Loss
Unconsolidated real estate funds
$
26,880
$
765
$
27,645</t>
  </si>
  <si>
    <t>Fair Value Measurements</t>
  </si>
  <si>
    <t>Fair Value Disclosures [Abstract]</t>
  </si>
  <si>
    <t>12 .
Fair Value Measurements ASC Topic 820, Fair Value Measurement and Disclosures, Financial Assets and Liabilities Measured at Fair Value Financial assets and liabilities that are measured at fair value on our consolidated balance sheets consist of marketable securities (which represent the assets in our deferred compensation plan, for which there is a corresponding liability on our consolidated balance sheets), real estate fund investments and interest rate swaps. The table below aggregates the fair values of these financial assets and liabilities at March 31, 2016 and December 31, 2015, based on their levels in the fair value hierarchy.
As of March 31, 2016
(Amounts in thousands)
Total
Level 1
Level 2
Level 3
Marketable securities
$
21,398
$
21,398
$
-
$
-
Total assets
$
21,398
$
21,398
$
-
$
-
Interest rate swap liabilities
$
116,943
$
-
$
116,943
$
-
Total liabilities
$
116,943
$
-
$
116,943
$
-
As of December 31, 2015
(Amounts in thousands)
Total
Level 1
Level 2
Level 3
Real estate fund investments:
Investments in Property Funds
$
248,824
$
-
$
-
$
248,824
Investments in Alternative Investment Funds
167,614
-
-
167,614
Total real estate fund investments
416,438
-
-
416,438
Marketable securities
21,521
21,521
-
-
Total assets
$
437,959
$
21,521
$
-
$
416,438
Interest rate swap liabilities
$
93,936
$
-
$
93,936
$
-
Total liabilities
$
93,936
$
-
$
93,936
$
-
Property Funds At December 31, 2015, the Property Funds had four investments.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1.0 to 10.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future cash flows (including anticipated sales proceeds), using an appropriate discount rate. The fair value of the investment is calculated by subtracting property level debt, if any, from the fair value of the property. Significant unobservable inputs used in determining the fair value of each investment include capitalization rates and discount rates. These rates are based on, among other factors, location and type of property. Significant unobservable quantitative inputs in the table below were utilized in determining the fair value of the Property Fund investments at December 31, 2015.
As of December 31, 2015
Unobservable Quantitative Input
Range
Weighted average (based on fair value of investments)
Discount rates
7.00% - 7.50%
7.18%
Terminal capitalization rates
5.00% - 6.00%
5.47%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Significant increases (decreases) in any of these inputs in isolation would result in a significantly lower (higher) fair value, respectively. Alternative Investment Funds At December 31, 2015, the investments in the Alternative Investment Funds were comprised of mezzanine loans and senior mortgage loans. These investments are classified as Level 3. Estimates of the fair value of these instruments are determined by the standard practice of modeling the contractual cash flows required and discounting it back to its present value at the appropriate risk adjusted interest rate. The balances are updated quarterly by a third party and reviewed by senior management at each reporting period. Significant unobservable inputs used in determining the fair value of these investments include preferred returns and credit spreads. Significant increases (decreases) in any of these inputs in isolation would result in a significantly lower (higher) fair value, respectively. Significant unobservable quantitative inputs in the table below were utilized in determining the fair value of the investments in the Alternative Investment Funds at December 31, 2015.
As of December 31, 2015
Unobservable Quantitative Input
Range
Weighted average (based on fair value of investments)
Preferred return
7.32 - 14.02%
9.51%
Credit spread
2.34%
2.34%
Interest Rate Swaps Interest rate swaps are valued by a third-party specialist. The valuation of these interest rate swaps is determined using widely accepted valuation techniques, including discounted cash flow analysis on the expected cash flows of each derivative. This analysis reflects the contractual terms of the interest rate swaps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Interest rate swaps are classified as Level 2. Financial Assets and Liabilities Not Measured at Fair Value Financial assets not measured at fair value on our consolidated balance sheets consists of cash equivalents, and are classified as Level 1 as their carrying amount approximates their fair value, due to their short-term nature. Financial liabilities not measured at fair value include notes and mortgages payable.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se instruments would be classified as Level 2. The following is a summary of the carrying amounts and fair value of these financial instruments as of March 31, 2016 and December 31, 2015.
As of March 31, 2016
As of December 31, 2015
(Amounts in thousands)
Carrying Amount
Fair Value
Carrying Amount
Fair Value
Cash equivalents
$
87,558
$
87,558
$
118,561
$
118,561
Total assets
$
87,558
$
87,558
$
118,561
$
118,561
As of March 31, 2016
As of December 31, 2015
(Amounts in thousands)
Carrying Amount
Fair Value
Carrying Amount
Fair Value
Notes and mortgages payable
$
2,942,026
$
2,911,231
$
2,941,524
$
2,907,242
Revolving credit facility
40,000
40,004
20,000
20,723
Total liabilities
$
2,982,026
$
2,951,235
$
2,961,524
$
2,927,965</t>
  </si>
  <si>
    <t>Fee and Other Income</t>
  </si>
  <si>
    <t>Fee And Other Income [Abstract]</t>
  </si>
  <si>
    <t>13 .
Fee and Other Income The following table sets forth the details of our fee and other income.
For the Three Months Ended March 31,
(Amounts in thousands)
2016
2015
Fee income
Property management
$
1,521
$
1,329
Asset management (1)
1,714
-
Acquisition and leasing
-
16
Other
182
190
Total fee income
3,417
1,535
Lease termination income (2)
10,955
391
Other income (3)
6,505
2,569
Total fee and other income
$
20,877
$
4,495
___________________________________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3, Real Estate Fund Investments
(2)
The three months ended March 31, 2016 include $10,861 of cash income from the termination of a lease with a tenant at 1633 Broadway.
(3)
Primarily comprised of income from tenant requested work such as after hour heating and cooling, freight elevator services and similar services.</t>
  </si>
  <si>
    <t>Interest and Other Income, net</t>
  </si>
  <si>
    <t>Interest And Other Income [Abstract]</t>
  </si>
  <si>
    <t>14. Interest and Other Income The following table sets forth the details of interest and other income.
For the Three Months Ended March 31,
(Amounts in thousands)
2016
2015
Preferred equity investment income (1)
$
1,416
$
-
Interest income
80
121
Mark-to-market of investments in our deferred compensation plans (2)
204
733
Total interest and other income
$
1,700
$
854
_ _____ ____________________________
(1)
Represents income from our preferred equity investments in PGRESS Equity Holdings L.P., which was acquired in December 2015, of which our share is $345. See Note 4,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t>
  </si>
  <si>
    <t>Interest And Debt Expense [Abstract]</t>
  </si>
  <si>
    <t>15. Interest and Debt Expense The following table sets forth the details of interest and debt expense.
For the Three Months Ended March 31,
(Amounts in thousands)
2016
2015
Interest expense
$
35,861
$
41,304
Amortization of deferred financing costs
1,258
584
Total interest and debt expense
$
37,119
$
41,888</t>
  </si>
  <si>
    <t>Incentive Compensation</t>
  </si>
  <si>
    <t>Disclosure Of Compensation Related Costs Sharebased Payments [Abstract]</t>
  </si>
  <si>
    <t xml:space="preserve">16. Incentive Compensation Stock-Based Compensation We account for all stock-based compensation in accordance with ASC Topic 718, Compensation – Stock Compensation In March 2016, our Compensation Committee approved the 2016 Performance Program, a multi-year performance-based equity compensation program. The purpose of the 2016 Performance Program is to further align the interests of our stockholders with that of management by encouraging our senior officers to create stockholder value in a “pay for performance” structure. Under the 2016 Performance Program, participants may earn awards in the form of Long Term Incentive Plan (“LTIP”) units of our operating partnership based on our total return to stockholders (“TRS”) over a three-year performance measurement period beginning on March 18, 2016, and continuing through March 17, 2019, on both an absolute basis and relative basis. 25.0% of the award is earned if we outperform a predetermined absolute TRS and the remaining 75.0% is earned if we outperform a predetermined relative TRS. Specifically, participants begin to earn awards under the 2016 Performance Program if our TRS for the performance measurement period equals or exceeds 21.0% on an absolute basis and is within 250 basis points of the performance of the SNL Office REIT Index on a relative basis, and awards will be fully earned if our TRS for the performance measurement period equals or exceeds 36.0% on an absolute basis and exceeds the performance of the SNL Office REIT Index by 400 basis points on a relative basis. Participants will not earn any awards under the 2016 Performance Program if our TRS during the performance measurement period does not meet either of these minimum thresholds. The number of LTIP units that are earned if performance is above the minimum thresholds, but below the maximum thresholds, will be determined based on linear interpolation between the percentages earned at the minimum and maximum thresholds. During the performance measurement period, participants will receive per unit distributions equal to one-tenth of the per share dividends otherwise payable to our common stockholders with respect to their LTIP units. If the LTIP units are ultimately earned based on the achievement of the designated performance objectives, participants will receive cash or additional LTIP units based on the additional amount the participants would have received if per unit distributions during the performance measurement periods for the earned LTIP units had equaled per share dividends paid to our common stockholders less the amount of distributions participants actually received during the performance measurement period. If the designated performance objectives are achieved, awards earned under the 2016 Performance Program will also be subject to vesting based on continued employment with us through March 17, 2020, with 50.0% of each award vesting following the conclusion of the performance measurement period, and the remaining 50.0% vesting on March 17, 2020. The fair value of the awards granted under the 2016 Performance Program on the date of the grant was $10,914,000 and is being amortized into expense over the four-year vesting period using a graded vesting attribution method. </t>
  </si>
  <si>
    <t>Earnings Per Share</t>
  </si>
  <si>
    <t>Earnings Per Share [Abstract]</t>
  </si>
  <si>
    <t>17. Earnings Per Share The following table provides a summary of net loss and the number of common shares used in the computation of basic and diluted loss per common share - which includes the weighted average number of common shares outstanding and the effect of dilutive potential common shares, if any.
For the Three Months Ended March 31,
(Amounts in thousands, except per share amounts)
2016
2015
Numerator:
Net loss attributable to common stockholders
$
(6,494
)
$
(9,731
)
Earnings allocated to unvested participating securities
(9
)
-
Numerator for earnings per common share - basic and diluted
$
(6,503
)
$
(9,731
)
Denominator:
Denominator for basic loss per common share - weighted average shares
212,404
212,107
Effect of dilutive employee stock options and restricted share awards (1)
-
-
Denominator for diluted loss per common share - weighted average shares
212,404
212,107
Loss per common share - basic and diluted
$
(0.03
)
$
(0.05
) __ _________________
(1)
The effect of dilutive securities for the three months ended March 31, 2016 and 2015 excludes an aggregate of 52,592 and 53,050 weighted average share equivalents, respectively, as their effect was anti-dilutive.</t>
  </si>
  <si>
    <t>Related Party</t>
  </si>
  <si>
    <t>Related Party Transactions [Abstract]</t>
  </si>
  <si>
    <t xml:space="preserve">18 .
Related Party Due to Affiliates As of March 31, 2016 and December 31, 2015, we had an aggregate of $27,299,000 of liabilities that were due to affiliates. These liabilities were comprised of a $24,500,000 note payable to CNBB-RDF Holdings, LP, which is an entity partially owned by Katharina Otto-Bernstein (a member of our Board of Directors) We recognized $34,000 of interest expense, in each of the three months ended March 31, 2016 and 2015, in connection with these notes. Management Agreements We provide property management, leasing and other related services to certain properties owned by members of the Otto Family. For the three months ended March 31, 2016 and 2015, we recognized an aggregate of $208,000 and $151,000, respectively, of fee income, in connection with these agreements, which is included as a component of “fee and other income” on our consolidated statements of income. As of March 31, 2016, these properties owed us $175,000, which is included as a component of “accounts and other receivables, net” on our consolidated balance sheets. We earn property management fees and asset management fees from unconsolidated properties and real estate funds that we manage pursuant to contractual agreements. For the three months ended March 31, 2016, we recognized $2,240,000 of property management fees and asset management fees, in connection with these agreements. As of March 31, 2016, the unconsolidated properties and real estate funds owed us $930,000, which is included as a component of “accounts and other receivables, net” on our consolidated balance sheets. Hamburg Trust Consulting GMBH (“HTC”) We have an agreement with HTC, a licensed broker in Germany, to supervise selling efforts for our private equity real estate funds (or investments in feeder vehicles for these funds) to investors in Germany, including distribution of securitized notes of a feeder vehicle for Fund VIII. Pursuant to this agreement, we have agreed to pay HTC for the costs incurred to sell investments in this feeder vehicle, which primarily consist of commissions paid to third party agents, and other incremental costs incurred by HTC as a result of the engagement, plus, in each case, a mark-up of 10%. HTC is 100% owned by Albert Behler, our Chairman, Chief Executive Officer and President. During the three months ended March 31, 2016, we incurred $103,000 of expense, in connection with these agreements, which is included as a component of “acquisition and transaction related costs” on our consolidated statements of income. </t>
  </si>
  <si>
    <t>Commitments and Contingencies</t>
  </si>
  <si>
    <t>Commitments And Contingencies Disclosure [Abstract]</t>
  </si>
  <si>
    <t>19 .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nd certain side letters in place include certain restrictions and covenants which may limit, among other things, certain investments, the incurrence of additional indebtedness and liens and the disposition or other transfer of assets and interests in the borrower and other credit parties, and requires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March 31, 2016, we believe we are in compliance with all of our covenants. 718 Fifth Avenue - Put Right Prior to the formation transactions, an affiliate of our predecessor owned a 25.0% interest in 718 Fifth Avenue, a five-story building containing 19,050 square feet of prime retail space that is located on the southwest corner of 56th Street and Fifth Avenue in New York, (based on its 50.0% interest in a joint venture that held a 50.0% tenancy-in-common interest in the property). Prior to the completion of the formation transactions, this interest was sold to its partner in the 718 Fifth Avenue joint venture, who is also our partner in the joint venture that owns 712 Fifth Avenue, New York, New York. In connection with this sale, we granted our joint venture partner a put right, pursuant to which the 712 Fifth Avenue joint venture would be required to purchase the entire direct or indirect interests held by our joint venture partner or its affiliates in 718 Fifth Avenue at a purchase price equal to the fair market value of such interests. The put right may be exercised at any time after the four-year anniversary of the sale of its interest in 718 Fifth Avenue (i.e., September 10, 2018) upon 12 months written notice with the actual purchase occurring no earlier than the five-year anniversary of such sale (i.e., September 10, 2019). If the put right is exercised and the 712 Fifth Avenue joint venture acquires the 50.0% tenancy-in-common interest in the property that will be held by our joint venture partner following the sale of its interest to our joint venture partner, we will own a 25.0% interest in 718 Fifth Avenue.</t>
  </si>
  <si>
    <t>Segments Disclosure</t>
  </si>
  <si>
    <t>Segment Reporting [Abstract]</t>
  </si>
  <si>
    <t>20 .
Segments Disclosure Our determination of segments is primarily based on our method of internal reporting. On January 1, 2016, as a result of certain organizational and operational changes, we redefined our reportable segments to align it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year presentation. The following tables provide NOI for each reportable segment for the three months ended March 31, 2016 and 2015.
For the Three Months Ended March 31, 2016
(Amounts in thousands)
Total
New York
Washington, D.C.
San Francisco
Other
Property-related revenues
$
169,501
$
119,303
$
19,982
$
29,619
$
597
Property-related operating expenses
(62,945
)
(44,137
)
(8,275
)
(7,173
)
(3,360
)
NOI from unconsolidated joint ventures and funds
4,428
4,347
-
-
81
NOI (1)
$
110,984
$
79,513
$
11,707
$
22,446
$
(2,682
)
For the Three Months Ended March 31, 2015
(Amounts in thousands)
Total
New York
Washington, D.C.
San Francisco
Other
Property-related revenues
$
159,691
$
113,953
$
19,151
$
25,816
$
771
Property-related operating expenses
(61,884
)
(44,784
)
(7,777
)
(6,777
)
(2,546
)
NOI from unconsolidated joint ventures and funds
3,781
3,736
-
-
45
NOI (1)
$
101,588
$
72,905
$
11,374
$
19,039
$
(1,730
)
_____________________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he following table provides a reconciliation of NOI to net loss attributable to common stockholders for the three months ended March 31, 2016 and 2015.
For the Three Months Ended March 31,
(Amounts in thousands)
2016
2015
NOI
$
110,984
$
101,588
Add (subtract) adjustments to arrive to net loss:
Fee income
3,417
1,535
Depreciation and amortization expense
(74,812
)
(73,583
)
General and administrative expenses
(13,961
)
(12,613
)
Acquisition and transaction related costs
(935
)
(1,139
)
NOI from unconsolidated joint ventures and funds
(4,428
)
(3,781
)
Income from unconsolidated joint ventures
1,496
975
Income from real estate fund investments
-
5,221
Loss from unconsolidated real estate funds
(326
)
-
Interest and investment income, net
1,700
854
Interest and debt expense
(37,119
)
(41,888
)
Unrealized gain on interest rate swap
6,860
11,978
Net loss before income taxes
(7,124
)
(10,853
)
Income tax expense
(363
)
(574
)
Net loss
(7,487
)
(11,427
)
Less: net (income) loss attributable to noncontrolling interests in :
Consolidated real estate funds
674
(2,209
)
Consolidated joint ventures
(1,252
)
1,541
Operating Partnership
1,571
2,364
Net loss attributable to common stockholders
$
(6,494
)
$
(9,731
)
The following table provides the selected balance sheet data for each of our reportable segments as of March 31, 2016.
(Amounts in thousands)
As of March 31, 2016
Balance Sheet Data:
Total
New York
Washington, D.C.
San Francisco
Other
Total Assets
$
8,404,057
$
5,625,762
$
1,071,389
$
1,383,404
$
323,502
Total Liabilities
3,502,746
1,885,719
410,638
1,000,217
206,172
Total Equity
$
4,901,311
$
3,740,043
$
660,751
$
383,187
$
117,330</t>
  </si>
  <si>
    <t>Subsequent Events</t>
  </si>
  <si>
    <t>Subsequent Events [Abstract]</t>
  </si>
  <si>
    <t xml:space="preserve">21. Subsequent Events On May 3, 2016, we completed a $500,000,000 refinancing of 31 West 52 nd </t>
  </si>
  <si>
    <t>Basis of Presentation and Significant Accounting Policies (Policies)</t>
  </si>
  <si>
    <t>Accounting Policies [Abstract]</t>
  </si>
  <si>
    <t>Basis of Presentation</t>
  </si>
  <si>
    <t xml:space="preserve">Basis of Presentation The accompanying consolidated financial statements include the accounts of Paramount and its consolidated subsidiaries, including the Operating Partnership. All significant inter-company amounts have been eliminated. In our opinion, all adjustments (which include only normal recurring adjustments) necessary to present fairly the financial position, result of operations and changes in the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for the year ended December 31, 2015, as filed with the SEC. We have mad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The results of operations for the three months ended March 31, 2016, are not necessarily indicative of the operating results for the full year. </t>
  </si>
  <si>
    <t>Significant Accounting Policies</t>
  </si>
  <si>
    <t xml:space="preserve">Significant Accounting Policies There were no material changes to our significant accounting policies disclosed in our Annual Report on Form 10-K for the year ended December 31, 2015. </t>
  </si>
  <si>
    <t>Segment Reporting</t>
  </si>
  <si>
    <t xml:space="preserve">Segment Reporting Our determination of segments is primarily based on our method of internal reporting. On January 1, 2016, as a result of certain organizational and operational changes, we redefined our reportable segments to align it with our method of internal reporting and the way our Chief Executive Officer, who is also our Chief Operating Decision Maker, makes key operating decisions, evaluates financial results and manages our business. Accordingly, our reportable segments were separated by region based on the three regions in which we conduct our business: New York, Washington, D.C. and San Francisco. In connection therewith, we have reclassified the prior period segment financial data to conform to the current year presentation. </t>
  </si>
  <si>
    <t>Recently Issued Accounting Literature</t>
  </si>
  <si>
    <t xml:space="preserve">Recently Issued Accounting Literature In May 2014, the Financial Accounting Standard’s Board (“FASB”) issued an Accounting Standards Update (“ASU”) ("ASU 2014-09") to Accounting Standard Codification (“ASC”) Topic 606, Revenue from Contracts with Customers. In June 2014, the FASB issued an update (“ASU 2014-12”) to ASC Topic 718, Compensation – Stock Compensation In February 2015, the FASB issued an update (“ASU 2015-02”) Amendments to the Consolidation Analysis Consolidation. Real Estate Fund Investments. In April 2015, the FASB issued an update (“ASU 2015-03”) Simplifying the Presentation of Debt Issuance Costs Interest – Imputation of Interest. ”) Interest – Imputation of Interest (Subtopic 835-30): Presentation and Subsequent Measurement of Debt Issuance Costs Associated with Line-of-Credit Arrangements - Amendments to SEC Paragraphs Pursuant to Staff Announcement at 18 June 2015 EITF Meetin g . ASU 2015-15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dopted the provisions of ASU 2015-03 on January 1, 2016, and have retrospectively reclassified $18,914,000 of deferred financing costs that were included in “deferred charges, net” as of December 31, 2015, to “notes and mortgages payable, net”. The deferred financing costs related to our $1.0 billion revolving credit facility continue to be reported as an asset on our consolidated balance sheets. In September 2015, the FASB issued an update (“ASU 2015-16”) Simplifying the Accounting for Measurement-Period Adjustments Business Combinations. In February 2016, the FASB issued an update (“ASU 2016-02”), Leases Leases. is effective for interim and annual reporting periods in fiscal years that begin after December 15, 2018, with early adoption permitted. the adoption of ASU 2016-02 on our consolidated financial statements. In March 2016, the FASB issued an update (“ASU 2016-09”) Compensation – Stock Compensation: Improvements to Employee Share-Based Payment Accounting Compensation – Stock Compensation. </t>
  </si>
  <si>
    <t>Real Estate Fund Investment (Tables)</t>
  </si>
  <si>
    <t>Real Estate Investments [Abstract]</t>
  </si>
  <si>
    <t>Summary of Property Funds Ownership Interests in These Funds and Funds Ownership Interest in Underlying Properties</t>
  </si>
  <si>
    <t xml:space="preserve">The following is a summary of the Property Funds, our ownership interests in these funds and the funds’ ownership interests in the underlying properties.
As of March 31, 2016
Paramount Ownership
60 Wall Street
One Market Plaza
50 Beale Street
670 Broadway
Fund II
10.0%
46.3
%
-
-
-
Fund III
3.1%
16.0
%
2.0
%
-
-
Fund VII
7.2%
-
-
42.8
%
100.0
%
Total Property Funds
62.3
%
2.0
%
42.8
%
100.0
%
Other Investors
37.7
%
98.0
%
(1)
57.2
%
-
Total
100.0
%
100.0
%
100.0
%
100.0
%
(1)
Includes a 49.0% direct ownership interest held by us. </t>
  </si>
  <si>
    <t>Summary of Ownership Interest in Fund VIII and Underlying Investments in Fund VIII</t>
  </si>
  <si>
    <t>The following is a summary of our ownership interest in Fund VIII and the underlying investments in Fund VIII.
(Amounts in thousands)
Paramount
Investment
Investment Type
Ownership
Interest Rate
Initial Maturity
26 Broadway (1)
Mezzanine Loan
1.7%
8.3%
Jan-2022
1440 Broadway (2)
Mezzanine Loan
1.7%
6.4%
Oct-2019
700 Eighth Avenue (3)
Mortgage/Mezzanine Loans
1.7%
6.4%
Dec-2016
_________________
(1)
The loan is secured by the equity interests in the owner of 26 Broadway, an 836,000 square foot office building, located in the financial district of Manhattan. The loan has a fixed interest rate and is subordinate to $220,000 of other debt.
(2)
The loan is secured by the equity interests in the owner of 1440 Broadway, a 751,546 square foot office and retail property located in Manhattan. The loan bears interest at LIBOR plus 600 bps, has a one-year extension option and is subordinate to $265,000 of other debt.
(3)
The senior mortgage and mezzanine loans are secured by 700 Eighth Avenue, a 26,126 square foot retail property located in Manhattan. The loans bear interest at LIBOR plus 600 bps and have one-year extension options.</t>
  </si>
  <si>
    <t>Summary of Fair Value of Fund Investments and Income from Fund Investments</t>
  </si>
  <si>
    <t>Below is a summary of the fair value of our consolidated real estate fund investments on our consolidated balance sheet as of December 31, 2015 and income from fund investments for the three months ended March 31, 2015.
As of
(Amounts in thousands)
December 31, 2015
Real estate fund investments:
Property Funds
$
248,824
Alternative Investment Fund
167,614
Total
$
416,438
For the
Three Months Ended
(Amounts in thousands)
March 31, 2015
Investment income
$
4,495
Investment expenses
147
Net investment income
4,348
Net unrealized gains
873
Income from real estate fund investments
5,221
Less noncontrolling interests
(3,218
)
(1)
Our share of income from real estate
funds
$
2,003
________________________________ (1) of the amounts attributable to noncontrolling interests.</t>
  </si>
  <si>
    <t>Preferred Equity Investments (Tables)</t>
  </si>
  <si>
    <t>Schedule Of Preferred Equity Investments</t>
  </si>
  <si>
    <t xml:space="preserve">The following table is a summary of the preferred equity investments.
(Amounts in thousands, except square feet)
As of
Preferred equity investment
% Ownership
Dividend Rate
Initial Maturity
March 31, 2016
December 31, 2015
470 Vanderbilt Avenue (1)
24.4%
10.3%
Feb-2019
$
35,474
$
35,305
2 Herald Square (2)
24.4%
10.3%
Apr-2017
18,830
18,636
Total preferred equity investments
$
54,304
$
53,941
(1) (2) </t>
  </si>
  <si>
    <t>Investments in Unconsolidated Joint Ventures (Tables)</t>
  </si>
  <si>
    <t>Schedule Of Equity Method Investments [Line Items]</t>
  </si>
  <si>
    <t>Summary of Investments and Income from Investments In Unconsolidated Joint Ventures</t>
  </si>
  <si>
    <t>The following table summarizes our investments in unconsolidated joint ventures as of March 31, 2016 and December 31, 2015 and income from these investments for the three months ended March 31, 2016 and 2015.
(Amounts in thousands)
% Ownership
As of
Investments:
March 31, 2016
March 31, 2016
December 31, 2015
712 Fifth Avenue
50.0%
$
3,498
$
3,577
Oder-Center, Germany
9.5%
3,623
3,525
$
7,121
$
7,102
(Amounts in thousands)
% Ownership
For the Three Months Ended March 31,
Our share of Net Income:
March 31, 2016
2016
2015
712 Fifth Avenue
50.0%
$
1,476
$
940
Oder-Center, Germany (1)
9.5%
20
35
$
1,496
$
975
(1)
We account for our interest in Oder-Center, Germany on a one quarter lag basis.</t>
  </si>
  <si>
    <t>712 Fifth Avenue [Member]</t>
  </si>
  <si>
    <t>Summary of Investments in Unconsolidated Joint Ventures</t>
  </si>
  <si>
    <t>The following tables summarize 712 Fifth Avenue’s financial information as of the dates of and for the periods set forth below.
(Amounts in thousands)
As of
Balance Sheets
March 31, 2016
December 31, 2015
Rental property, net
$
212,052
$
214,139
Other assets
42,064
41,337
Total assets
$
254,116
$
255,476
Notes and mortgages payable, net
$
245,684
$
245,582
Other liabilities
13,696
15,000
Total liabilities
259,380
260,582
Equity (1)
(5,264
)
(5,106
)
Total liabilities and equity
$
254,116
$
255,476
(1)
The carrying amount of our investment in 712 Fifth Avenue is greater than our share of 712 Fifth Avenue's equity by approximately $6,130. This basis difference resulted from distributions in excess of the equity in net earnings of 712 Fifth Avenue .
(Amounts in thousands)
For the Three Months Ended March 31,
Income Statements
2016
2015
Rental income
$
12,678
$
12,054
Tenant reimbursement income
1,116
1,361
Fee and other income
518
279
Total revenues
14,312
13,694
Operating
5,617
6,228
Depreciation and amortization
3,008
2,930
Total expenses
8,625
9,158
Operating income
5,687
4,536
Unrealized gain on interest rate swaps
-
771
Interest and other income, net
14
2
Interest and debt expense
(2,748
)
(3,428
)
Net income
$
2,953
$
1,881</t>
  </si>
  <si>
    <t>Intangible Assets and Liabilities (Tables)</t>
  </si>
  <si>
    <t>Summary of Intangible Assets and Liabilities</t>
  </si>
  <si>
    <t>The following summarizes our intangible assets (primarily acquired above-market leases and acquired in-place leases) and intangible liabilities (primarily acquired below-market leases) as of March 31, 2016 and December 31, 2015.
As of
(Amounts in thousands)
March 31, 2016
December 31, 2015
Intangible assets:
Gross amount
$
621,466
$
655,194
Accumulated amortization
(157,239
)
(143,987
)
$
464,227
$
511,207
Intangible liabilities:
Gross amount
$
221,052
$
221,672
Accumulated amortization
(53,983
)
(41,931
)
$
167,069
$
179,741</t>
  </si>
  <si>
    <t>Schedule of Estimated Annual Amortization of Acquired Below-Market Leases, Net of Acquired Above-Market Leases</t>
  </si>
  <si>
    <t>Estimated annual amortization of acquired below-market leases, net of acquired above-market leases, for each of the five succeeding years commencing January 1, 2017 is as follows.
(Amounts in thousands)
2017
$
7,892
2018
9,800
2019
9,118
2020
7,744
2021
3,548</t>
  </si>
  <si>
    <t>Leases, Acquired-in-Place [Member]</t>
  </si>
  <si>
    <t>Schedule of Estimated Annual Amortization of Acquired In-Place Leases</t>
  </si>
  <si>
    <t>Estimated annual amortization of acquired in-place leases for each of the five succeeding years commencing January 1, 2017 is as follows.
(Amounts in thousands)
2017
$
55,004
2018
48,657
2019
44,045
2020
38,531
2021
26,355</t>
  </si>
  <si>
    <t>Debt (Tables)</t>
  </si>
  <si>
    <t>Summary of Outstanding Debt</t>
  </si>
  <si>
    <t>The following is a summary of our outstanding debt.
Maturity
Fixed/Variable
Interest Rate at
As of
(Amounts in thousands)
Date
Rate
March 31, 2016
March 31, 2016
December 31, 2015
Notes and mortgages payable
1633 Broadway
Dec-2022
Fixed (1)
3.54
%
$
1,000,000
$
1,000,000
Dec-2022
Variable
2.19
%
13,544
13,544
3.52
%
1,013,544
1,013,544
900 Third Avenue
Nov-2017
Fixed (1)
5.98
%
162,000
162,000
Nov-2017
Variable
1.70
%
112,337
112,337
4.23
%
274,337
274,337
31 West 52nd Street
Dec-2017
Fixed (1)
6.04
%
237,600
237,600
Dec-2017
Variable
1.78
%
175,890
175,890
4.23
%
413,490
413,490
One Market Plaza (49.0% interest)
Dec-2019
Fixed (1)
6.14
%
857,893
857,037
Waterview
June-2017
Fixed
5.76
%
210,000
210,000
1899 Pennsylvania Avenue
Nov-2020
Fixed
4.88
%
88,762
89,116
Liberty Place
June-2018
Fixed
4.50
%
84,000
84,000
Total notes and mortgages payable
4.68
%
$
2,942,026
$
2,941,524
Less: deferred financing costs
(18,192
)
(18,914
)
Total notes and mortgages payable, net
$
2,923,834
$
2,922,610
$1.0 Billion Revolving Credit Facility
($200,000 reserved for
outstanding letters of credit)
Nov-2018
Variable
1.69
%
$
40,000
$
20,000
___________________
(1)
Represents loans with variable interest rates that have been fixed by interest rate swaps. See Note 8, Derivative Instruments and Hedging Activities</t>
  </si>
  <si>
    <t>Derivatives Instruments and Hedging Activities  (Tables)</t>
  </si>
  <si>
    <t>Summary of Outstanding Interest Rate Swaps</t>
  </si>
  <si>
    <t>The table below provides additional details on our interest rate swaps that are not designated as hedges
Notional
Strike
Fair Value as of
Property
Amount
Effective Date
Maturity Date
Rate
March 31, 2016
December 31, 2015
(Amounts in thousands)
One Market Plaza
$
840,000
Aug-2007 - Aug-2012
Aug-2017
5.02
%
$
50,046
$
55,404
31 West 52nd Street
237,600
Dec-2007
Dec-2017
4.79
%
16,800
17,661
900 Third Avenue
162,000
Nov-2007
Nov-2017
4.78
%
10,989
11,630
Total interest rate swap liabilities related to non-designated hedges
$
77,835
$
84,695
The table below provides additional details on our interest rate swaps that are designated as cash flow hedges.
Notional
Strike
Fair Value as of
Property
Amount
Effective Date
Maturity Date
Rate
March 31, 2016
December 31, 2015
(Amounts in thousands)
1633 Broadway
$
1,000,000
Dec 2015
Dec-2020 - Dec-2022
1.79
%
$
36,799
$
9,204
1633 Broadway
400,000
Dec-2020
Dec-2021
2.35
%
2,309
37
Total interest rate swap liabilities related to cash flow hedges
$
39,108
$
9,241</t>
  </si>
  <si>
    <t>Accumulated Other Comprehensive Income ("AOCI") (Tables)</t>
  </si>
  <si>
    <t>Summary of Other Comprehensive Income and Changes in Accumulated Other Comprehensive Income by Component</t>
  </si>
  <si>
    <t>The following table sets forth details of the Other Comprehensive Income (“OCI”) and the changes in AOCI by component.
(Amounts in thousands)
Total
Pro rata share of OCI of unconsolidated joint ventures
Change in value of interest rate swaps
For the Three Months Ended March 31, 2016
Balance as of December 31, 2015
$
(7,843
)
$
(412
)
$
(7,431
)
OCI before reclassifications (1)
(23,972
)
86
(24,058
)
Amounts reclassified from AOCI
-
-
-
Net current period OCI
(23,972
)
86
(24,058
)
Balance as of March 31, 2016
$
(31,815
)
$
(326
)
$
(31,489
)
(1)</t>
  </si>
  <si>
    <t>Variable Interest Entities (Tables)</t>
  </si>
  <si>
    <t>Consolidated VIEs [Member]</t>
  </si>
  <si>
    <t>Summary of Assets and Liabilities of Consolidated Variable Interest Entities</t>
  </si>
  <si>
    <t>The table below summarizes the assets and liabilities of consolidated VIEs of the Operating Partnership
As of
(Amounts in thousands)
March 31, 2016
December 31, 2015
Rental property, net
$
1,339,491
$
63,511
Investments, at fair value
-
8,025
Cash and restricted cash
24,807
497
Preferred equity investments
54,304
-
Deferred rent receivable
21,106
-
Accounts and other receivables
992
-
Deferred charges, net
5,148
-
Intangible assets, net
66,099
-
Other assets
360
-
Total VIE assets
$
1,512,307
$
72,033
Notes and mortgages payable, net
$
857,893
$
-
Loans payable to noncontrolling interests
-
45,662
Accounts payable and other accrued expenses
29,794
-
Intangible liabilities, net
60,823
-
Interest rate swap liabilities
50,046
-
Other liabilities
3,208
195
Total VIE liabilities
$
1,001,764
$
45,857</t>
  </si>
  <si>
    <t>Unconsolidated VIEs [Member]</t>
  </si>
  <si>
    <t>Summary of Investments in Unconsolidated Real Estate Funds</t>
  </si>
  <si>
    <t>The table below summarizes our investments in these unconsolidated real estate funds that are VIEs.
As of March 31, 2016
Asset Management
Maximum Risk
Fee and other
Risk of
(Amounts in thousands)
Investments
Receivable
Loss
Unconsolidated real estate funds
$
26,880
$
765
$
27,645</t>
  </si>
  <si>
    <t>Fair Value Measurements (Tables)</t>
  </si>
  <si>
    <t>Fair Value Assets Measured On Recurring Basis Unobservable Input Reconciliation [Line Items]</t>
  </si>
  <si>
    <t>Schedule of Fair Values of Financial Assets and Liabilities Measured at Fair Value</t>
  </si>
  <si>
    <t>The table below aggregates the fair values of these financial assets and liabilities at March 31, 2016 and December 31, 2015, based on their levels in the fair value hierarchy.
As of March 31, 2016
(Amounts in thousands)
Total
Level 1
Level 2
Level 3
Marketable securities
$
21,398
$
21,398
$
-
$
-
Total assets
$
21,398
$
21,398
$
-
$
-
Interest rate swap liabilities
$
116,943
$
-
$
116,943
$
-
Total liabilities
$
116,943
$
-
$
116,943
$
-
As of December 31, 2015
(Amounts in thousands)
Total
Level 1
Level 2
Level 3
Real estate fund investments:
Investments in Property Funds
$
248,824
$
-
$
-
$
248,824
Investments in Alternative Investment Funds
167,614
-
-
167,614
Total real estate fund investments
416,438
-
-
416,438
Marketable securities
21,521
21,521
-
-
Total assets
$
437,959
$
21,521
$
-
$
416,438
Interest rate swap liabilities
$
93,936
$
-
$
93,936
$
-
Total liabilities
$
93,936
$
-
$
93,936
$
-</t>
  </si>
  <si>
    <t>Summary of Carrying Amounts and Fair Value of Financial Instruments</t>
  </si>
  <si>
    <t>The following is a summary of the carrying amounts and fair value of these financial instruments as of March 31, 2016 and December 31, 2015.
As of March 31, 2016
As of December 31, 2015
(Amounts in thousands)
Carrying Amount
Fair Value
Carrying Amount
Fair Value
Cash equivalents
$
87,558
$
87,558
$
118,561
$
118,561
Total assets
$
87,558
$
87,558
$
118,561
$
118,561
As of March 31, 2016
As of December 31, 2015
(Amounts in thousands)
Carrying Amount
Fair Value
Carrying Amount
Fair Value
Notes and mortgages payable
$
2,942,026
$
2,911,231
$
2,941,524
$
2,907,242
Revolving credit facility
40,000
40,004
20,000
20,723
Total liabilities
$
2,982,026
$
2,951,235
$
2,961,524
$
2,927,965</t>
  </si>
  <si>
    <t>Property Funds [Member]</t>
  </si>
  <si>
    <t>Summary of Significant Unobservable Quantitative Inputs Utilized in Determining Fair Value of Investments</t>
  </si>
  <si>
    <t>Significant unobservable quantitative inputs in the table below were utilized in determining the fair value of the Property Fund investments at December 31, 2015.
As of December 31, 2015
Unobservable Quantitative Input
Range
Weighted average (based on fair value of investments)
Discount rates
7.00% - 7.50%
7.18%
Terminal capitalization rates
5.00% - 6.00%
5.47%</t>
  </si>
  <si>
    <t>Alternative Investment Funds [Member]</t>
  </si>
  <si>
    <t>Significant unobservable quantitative inputs in the table below were utilized in determining the fair value of the investments in the Alternative Investment Funds at December 31, 2015.
As of December 31, 2015
Unobservable Quantitative Input
Range
Weighted average (based on fair value of investments)
Preferred return
7.32 - 14.02%
9.51%
Credit spread
2.34%
2.34%</t>
  </si>
  <si>
    <t>Fee and Other Income (Tables)</t>
  </si>
  <si>
    <t>Schedule of Fee and Other Income</t>
  </si>
  <si>
    <t>The following table sets forth the details of our fee and other income.
For the Three Months Ended March 31,
(Amounts in thousands)
2016
2015
Fee income
Property management
$
1,521
$
1,329
Asset management (1)
1,714
-
Acquisition and leasing
-
16
Other
182
190
Total fee income
3,417
1,535
Lease termination income (2)
10,955
391
Other income (3)
6,505
2,569
Total fee and other income
$
20,877
$
4,495
___________________________________
(1)
As a result of deconsolidating our real estate funds that were accounted for at fair value, on January 1, 2016, asset management fees are now included in fee income as opposed to a reduction of income attributable to noncontrolling interests in consolidated real estate funds in the prior periods. See Note 3, Real Estate Fund Investments
(2)
The three months ended March 31, 2016 include $10,861 of cash income from the termination of a lease with a tenant at 1633 Broadway.
(3)
Primarily comprised of income from tenant requested work such as after hour heating and cooling, freight elevator services and similar services.</t>
  </si>
  <si>
    <t>Interest and Other Income, net (Tables)</t>
  </si>
  <si>
    <t>Schedule Of Interest And Other Income, net</t>
  </si>
  <si>
    <t>The following table sets forth the details of interest and other income.
For the Three Months Ended March 31,
(Amounts in thousands)
2016
2015
Preferred equity investment income (1)
$
1,416
$
-
Interest income
80
121
Mark-to-market of investments in our deferred compensation plans (2)
204
733
Total interest and other income
$
1,700
$
854
_ _____ ____________________________
(1)
Represents income from our preferred equity investments in PGRESS Equity Holdings L.P., which was acquired in December 2015, of which our share is $345. See Note 4, Preferred Equity Investments
(2)
The change resulting from the mark-to-market of the deferred compensation plan assets is entirely offset by the change in the deferred compensation plan liabilities, which is included in general and administrative expenses.</t>
  </si>
  <si>
    <t>Interest and Debt Expense (Tables)</t>
  </si>
  <si>
    <t>Details of Interest and Debt Expense</t>
  </si>
  <si>
    <t>The following table sets forth the details of interest and debt expense.
For the Three Months Ended March 31,
(Amounts in thousands)
2016
2015
Interest expense
$
35,861
$
41,304
Amortization of deferred financing costs
1,258
584
Total interest and debt expense
$
37,119
$
41,888</t>
  </si>
  <si>
    <t>Earnings Per Share (Tables)</t>
  </si>
  <si>
    <t>Summary of Computation of Earnings Per Share</t>
  </si>
  <si>
    <t>The following table provides a summary of net loss and the number of common shares used in the computation of basic and diluted loss per common share - which includes the weighted average number of common shares outstanding and the effect of dilutive potential common shares, if any.
For the Three Months Ended March 31,
(Amounts in thousands, except per share amounts)
2016
2015
Numerator:
Net loss attributable to common stockholders
$
(6,494
)
$
(9,731
)
Earnings allocated to unvested participating securities
(9
)
-
Numerator for earnings per common share - basic and diluted
$
(6,503
)
$
(9,731
)
Denominator:
Denominator for basic loss per common share - weighted average shares
212,404
212,107
Effect of dilutive employee stock options and restricted share awards (1)
-
-
Denominator for diluted loss per common share - weighted average shares
212,404
212,107
Loss per common share - basic and diluted
$
(0.03
)
$
(0.05
) __ _________________
(1)
The effect of dilutive securities for the three months ended March 31, 2016 and 2015 excludes an aggregate of 52,592 and 53,050 weighted average share equivalents, respectively, as their effect was anti-dilutive.</t>
  </si>
  <si>
    <t>Segments Disclosure (Tables)</t>
  </si>
  <si>
    <t>Schedule of Each Reportable Segment Information</t>
  </si>
  <si>
    <t xml:space="preserve">The following tables provide NOI for each reportable segment for the three months ended March 31, 2016 and 2015.
For the Three Months Ended March 31, 2016
(Amounts in thousands)
Total
New York
Washington, D.C.
San Francisco
Other
Property-related revenues
$
169,501
$
119,303
$
19,982
$
29,619
$
597
Property-related operating expenses
(62,945
)
(44,137
)
(8,275
)
(7,173
)
(3,360
)
NOI from unconsolidated joint ventures and funds
4,428
4,347
-
-
81
NOI (1)
$
110,984
$
79,513
$
11,707
$
22,446
$
(2,682
)
For the Three Months Ended March 31, 2015
(Amounts in thousands)
Total
New York
Washington, D.C.
San Francisco
Other
Property-related revenues
$
159,691
$
113,953
$
19,151
$
25,816
$
771
Property-related operating expenses
(61,884
)
(44,784
)
(7,777
)
(6,777
)
(2,546
)
NOI from unconsolidated joint ventures and funds
3,781
3,736
-
-
45
NOI (1)
$
101,588
$
72,905
$
11,374
$
19,039
$
(1,730
)
_____________________
(1)
Net Operating Income (“NOI”) is used to measure the operating performance of a property. NOI consists of property-related revenue (which includes rental income, tenant reimbursement income and certain other income) less operating expenses (which includes building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t>
  </si>
  <si>
    <t>Schedule of Reconciliation of NOI to Net Loss Attributable to Common Stockholders</t>
  </si>
  <si>
    <t>The following table provides a reconciliation of NOI to net loss attributable to common stockholders for the three months ended March 31, 2016 and 2015.
For the Three Months Ended March 31,
(Amounts in thousands)
2016
2015
NOI
$
110,984
$
101,588
Add (subtract) adjustments to arrive to net loss:
Fee income
3,417
1,535
Depreciation and amortization expense
(74,812
)
(73,583
)
General and administrative expenses
(13,961
)
(12,613
)
Acquisition and transaction related costs
(935
)
(1,139
)
NOI from unconsolidated joint ventures and funds
(4,428
)
(3,781
)
Income from unconsolidated joint ventures
1,496
975
Income from real estate fund investments
-
5,221
Loss from unconsolidated real estate funds
(326
)
-
Interest and investment income, net
1,700
854
Interest and debt expense
(37,119
)
(41,888
)
Unrealized gain on interest rate swap
6,860
11,978
Net loss before income taxes
(7,124
)
(10,853
)
Income tax expense
(363
)
(574
)
Net loss
(7,487
)
(11,427
)
Less: net (income) loss attributable to noncontrolling interests in :
Consolidated real estate funds
674
(2,209
)
Consolidated joint ventures
(1,252
)
1,541
Operating Partnership
1,571
2,364
Net loss attributable to common stockholders
$
(6,494
)
$
(9,731
)</t>
  </si>
  <si>
    <t>Schedule of Selected Balance Sheet Data for Each Reportable Segments Information</t>
  </si>
  <si>
    <t>The following table provides the selected balance sheet data for each of our reportable segments as of March 31, 2016.
(Amounts in thousands)
As of March 31, 2016
Balance Sheet Data:
Total
New York
Washington, D.C.
San Francisco
Other
Total Assets
$
8,404,057
$
5,625,762
$
1,071,389
$
1,383,404
$
323,502
Total Liabilities
3,502,746
1,885,719
410,638
1,000,217
206,172
Total Equity
$
4,901,311
$
3,740,043
$
660,751
$
383,187
$
117,330</t>
  </si>
  <si>
    <t>Organization and Business - Additional Information (Details) ft² in Millions</t>
  </si>
  <si>
    <t>Mar. 31, 2016ft²Properties</t>
  </si>
  <si>
    <t>Number of office properties | Properties</t>
  </si>
  <si>
    <t>Area of office properties | ft²</t>
  </si>
  <si>
    <t>Basis of Presentation and Significant Accounting Policies - Additional Information (Details)</t>
  </si>
  <si>
    <t>Mar. 31, 2016USD ($)Segment</t>
  </si>
  <si>
    <t>Dec. 31, 2015USD ($)</t>
  </si>
  <si>
    <t>Property Plant And Equipment [Line Items]</t>
  </si>
  <si>
    <t>Number of reportable segments | Segment</t>
  </si>
  <si>
    <t>Notes and mortgages payable</t>
  </si>
  <si>
    <t>Revolving Credit Facility [Member]</t>
  </si>
  <si>
    <t>Restatement Adjustment [Member]</t>
  </si>
  <si>
    <t>Real Estate Fund Investments - Summary of Ownership Interest in Property Funds and Property Funds Ownership Interest in Underlying Properties (Details)</t>
  </si>
  <si>
    <t>60 Wall Street [Member]</t>
  </si>
  <si>
    <t>Investment Holdings [Line Items]</t>
  </si>
  <si>
    <t>Property funds, percentage</t>
  </si>
  <si>
    <t>100.00%</t>
  </si>
  <si>
    <t>One Market Plaza [Member]</t>
  </si>
  <si>
    <t>50 Beale Street [Member]</t>
  </si>
  <si>
    <t>670 Broadway [Member]</t>
  </si>
  <si>
    <t>Fund II [Member]</t>
  </si>
  <si>
    <t>10.00%</t>
  </si>
  <si>
    <t>Fund II [Member] | 60 Wall Street [Member]</t>
  </si>
  <si>
    <t>46.30%</t>
  </si>
  <si>
    <t>Fund III [Member]</t>
  </si>
  <si>
    <t>3.10%</t>
  </si>
  <si>
    <t>Fund III [Member] | 60 Wall Street [Member]</t>
  </si>
  <si>
    <t>16.00%</t>
  </si>
  <si>
    <t>Fund III [Member] | One Market Plaza [Member]</t>
  </si>
  <si>
    <t>2.00%</t>
  </si>
  <si>
    <t>Fund VII [Member]</t>
  </si>
  <si>
    <t>7.20%</t>
  </si>
  <si>
    <t>Fund VII [Member] | 50 Beale Street [Member]</t>
  </si>
  <si>
    <t>42.80%</t>
  </si>
  <si>
    <t>Fund VII [Member] | 670 Broadway [Member]</t>
  </si>
  <si>
    <t>Property Funds [Member] | 60 Wall Street [Member]</t>
  </si>
  <si>
    <t>62.30%</t>
  </si>
  <si>
    <t>Property Funds [Member] | One Market Plaza [Member]</t>
  </si>
  <si>
    <t>Property Funds [Member] | 50 Beale Street [Member]</t>
  </si>
  <si>
    <t>Property Funds [Member] | 670 Broadway [Member]</t>
  </si>
  <si>
    <t>Other Investors [Member] | 60 Wall Street [Member]</t>
  </si>
  <si>
    <t>37.70%</t>
  </si>
  <si>
    <t>Other Investors [Member] | One Market Plaza [Member]</t>
  </si>
  <si>
    <t>98.00%</t>
  </si>
  <si>
    <t>Other Investors [Member] | 50 Beale Street [Member]</t>
  </si>
  <si>
    <t>57.20%</t>
  </si>
  <si>
    <t>Real Estate Fund Investments - Summary of Property Funds Ownership Interests in These Funds and Funds Ownership Interest in Underlying Properties (Parenthetical) (Details) - One Market Plaza [Member]</t>
  </si>
  <si>
    <t>Ownership interest rate of property</t>
  </si>
  <si>
    <t>49.00%</t>
  </si>
  <si>
    <t>Other Investors [Member]</t>
  </si>
  <si>
    <t>Real Estate Fund Investments - Additional Information (Details)</t>
  </si>
  <si>
    <t>Mar. 31, 2016USD ($)</t>
  </si>
  <si>
    <t>Aggregate committed capital</t>
  </si>
  <si>
    <t>Committed capital invested</t>
  </si>
  <si>
    <t>Loss from the investments in unconsolidated real estate funds</t>
  </si>
  <si>
    <t>Residential Development Fund [Member]</t>
  </si>
  <si>
    <t>Real Estate Fund Investments - Summary of Ownership Interest in Fund VIII and Underlying Investments in Fund VIII (Details)</t>
  </si>
  <si>
    <t>Mezzanine Loans, Interest Rate</t>
  </si>
  <si>
    <t>4.68%</t>
  </si>
  <si>
    <t>Mortgage Loan | 700 Eighth Avenue [Member]</t>
  </si>
  <si>
    <t>Mezzanine Loans, Ownership</t>
  </si>
  <si>
    <t>1.70%</t>
  </si>
  <si>
    <t>6.40%</t>
  </si>
  <si>
    <t>Mezzanine Loans, Initial Maturity</t>
  </si>
  <si>
    <t>Dec. 31,
		2016</t>
  </si>
  <si>
    <t>Property Fund VIII | 26 Broadway [Member]</t>
  </si>
  <si>
    <t>8.30%</t>
  </si>
  <si>
    <t>Jan. 31,
		2022</t>
  </si>
  <si>
    <t>Property Fund VIII | 1440 Broadway [Member]</t>
  </si>
  <si>
    <t>Oct. 31,
		2019</t>
  </si>
  <si>
    <t>Real Estate Fund Investments - Summary of Ownership Interest in Fund VIII and Underlying Investments in Fund VIII (Parenthetical) (Details)</t>
  </si>
  <si>
    <t>Mar. 31, 2016USD ($)ft²</t>
  </si>
  <si>
    <t>Area of office properties</t>
  </si>
  <si>
    <t>Mezzanine Secured Loan | 26 Broadway [Member]</t>
  </si>
  <si>
    <t>Subordinate loan | $</t>
  </si>
  <si>
    <t>Subordinate to other debt</t>
  </si>
  <si>
    <t>The loan has a fixed interest rate and is subordinate to $220,000 of other debt.</t>
  </si>
  <si>
    <t>Mezzanine Secured Loan | 1440 Broadway [Member]</t>
  </si>
  <si>
    <t>The loan bears interest at LIBOR plus 600 bps, has a one-year extension option and is subordinate to $265,000 of other debt</t>
  </si>
  <si>
    <t>Loan extension term</t>
  </si>
  <si>
    <t>1 year</t>
  </si>
  <si>
    <t>Mezzanine Secured Loan | 1440 Broadway [Member] | London Interbank Offered Rate L I B O R</t>
  </si>
  <si>
    <t>Basis spread on variable rate</t>
  </si>
  <si>
    <t>6.00%</t>
  </si>
  <si>
    <t>Mezzanine Secured Loan | 700 Eighth Avenue [Member]</t>
  </si>
  <si>
    <t>Mezzanine Secured Loan | 700 Eighth Avenue [Member] | London Interbank Offered Rate L I B O R</t>
  </si>
  <si>
    <t>Real Estate Fund Investments - Summary of Fair Value of Fund Investments and Income from Fund Investments (Details) - USD ($) $ in Thousands</t>
  </si>
  <si>
    <t>Property Funds</t>
  </si>
  <si>
    <t>Alternative Investment Fund</t>
  </si>
  <si>
    <t>Less noncontrolling interests</t>
  </si>
  <si>
    <t>Our share of income from real estate funds</t>
  </si>
  <si>
    <t>Investment income [Member]</t>
  </si>
  <si>
    <t>Investment expenses [Member]</t>
  </si>
  <si>
    <t>Net investment income [Member]</t>
  </si>
  <si>
    <t>Net unrealized gains [Member]</t>
  </si>
  <si>
    <t>Real Estate Fund Investments - Summary of Fair Value of Fund Investments and Income from Fund Investments (Parenthetical) (Details) - USD ($) $ in Thousands</t>
  </si>
  <si>
    <t>Asset management fee income</t>
  </si>
  <si>
    <t>Noncontrolling Interest [Member]</t>
  </si>
  <si>
    <t>Preferred Equity Investments - Additional Information (Details)</t>
  </si>
  <si>
    <t>Preferred equity ownership percentage</t>
  </si>
  <si>
    <t>24.40%</t>
  </si>
  <si>
    <t>Preferred Equity Investments (Details) - USD ($) $ in Thousands</t>
  </si>
  <si>
    <t>Four Seven Zero Vanderbilt Avenue</t>
  </si>
  <si>
    <t>Preferred Equity Investments, Dividend Rate</t>
  </si>
  <si>
    <t>10.30%</t>
  </si>
  <si>
    <t>Preferred Equity Investments, Initial Maturity</t>
  </si>
  <si>
    <t>2019-02</t>
  </si>
  <si>
    <t>2 Herald Square [Member]</t>
  </si>
  <si>
    <t>2017-04</t>
  </si>
  <si>
    <t>Preferred Equity Investments - Parenthetical (Details) $ in Thousands</t>
  </si>
  <si>
    <t>Schedule Of Investments [Line Items]</t>
  </si>
  <si>
    <t>Preferred equity investments, partnership amount | $</t>
  </si>
  <si>
    <t>Preferred equity investments, dividend rate percentage paid</t>
  </si>
  <si>
    <t>8.00%</t>
  </si>
  <si>
    <t>7.00%</t>
  </si>
  <si>
    <t>Investments in Unconsolidated Joint Ventures - Summary of Investments and Income from Investments In Unconsolidated Joint Ventures (Details) - USD ($) $ in Thousands</t>
  </si>
  <si>
    <t>Equity method ownership percentage</t>
  </si>
  <si>
    <t>50.00%</t>
  </si>
  <si>
    <t>Oder-Center, Germany [Member]</t>
  </si>
  <si>
    <t>9.50%</t>
  </si>
  <si>
    <t>Investments in Unconsolidated Joint Ventures - Additional Information (Details)</t>
  </si>
  <si>
    <t>Investments in Unconsolidated Joint Ventures - Summary of Financial Information (Details) - 712 Fifth Avenue [Member] - USD ($) $ in Thousands</t>
  </si>
  <si>
    <t>Notes and mortgages payable, net</t>
  </si>
  <si>
    <t>Equity</t>
  </si>
  <si>
    <t>Net income</t>
  </si>
  <si>
    <t>Investments in Unconsolidated Joint Ventures - Summary of Financial Information (Parenthetical) (Details) $ in Thousands</t>
  </si>
  <si>
    <t>Difference between carrying amount of investment and equity</t>
  </si>
  <si>
    <t>Intangible Assets and Intangible Liabilities - Summary of Intangible Assets and Liabilities (Details) - USD ($) $ in Thousands</t>
  </si>
  <si>
    <t>Intangible assets:</t>
  </si>
  <si>
    <t>Gross amount</t>
  </si>
  <si>
    <t>Accumulated amortization</t>
  </si>
  <si>
    <t>Intangible assets, Net</t>
  </si>
  <si>
    <t>Intangible liabilities:</t>
  </si>
  <si>
    <t>Intangible Liabilities, Net</t>
  </si>
  <si>
    <t>Intangible Assets and Liabilities - Additional Information (Details) - USD ($) $ in Thousands</t>
  </si>
  <si>
    <t>Leases, Acquired-in-Place, Market Adjustment [Member]</t>
  </si>
  <si>
    <t>Finite Lived Intangible Assets [Line Items]</t>
  </si>
  <si>
    <t>Rental income increase (decrease)</t>
  </si>
  <si>
    <t>Write-off of tenant's above market lease asset</t>
  </si>
  <si>
    <t>Amortization of acquired in-place leases</t>
  </si>
  <si>
    <t>Intangible Assets and Intangible Liabilities - Schedule of Estimated Annual Amortization of Acquired Below-Market Leases, Net of Acquired Above-Market Leases (Details) $ in Thousands</t>
  </si>
  <si>
    <t>Intangible Assets and Intangible Liabilities - Schedule of Estimated Annual Amortization of Acquired In-Place Leases (Details) - Leases, Acquired-in-Place [Member] $ in Thousands</t>
  </si>
  <si>
    <t>Debt - Summary of Outstanding Debt (Details) - USD ($) $ in Thousands</t>
  </si>
  <si>
    <t>Debt Instrument [Line Items]</t>
  </si>
  <si>
    <t>Notes and Mortgages payable, Interest Rate</t>
  </si>
  <si>
    <t>Mortgages and notes payable</t>
  </si>
  <si>
    <t>Credit Facility</t>
  </si>
  <si>
    <t>Less: deferred financing costs</t>
  </si>
  <si>
    <t>Total notes and mortgages payable, net</t>
  </si>
  <si>
    <t>Credit Facility With Variable Rate [Member] | Revolving Credit Facility [Member]</t>
  </si>
  <si>
    <t>Maturity date of debt</t>
  </si>
  <si>
    <t>2018-11</t>
  </si>
  <si>
    <t>Interest Rate</t>
  </si>
  <si>
    <t>1.69%</t>
  </si>
  <si>
    <t>1633 Broadway [Member]</t>
  </si>
  <si>
    <t>3.52%</t>
  </si>
  <si>
    <t>1633 Broadway [Member] | Mortgages and Notes Payable with Fixed Rate [Member]</t>
  </si>
  <si>
    <t>2022-12</t>
  </si>
  <si>
    <t>3.54%</t>
  </si>
  <si>
    <t>1633 Broadway [Member] | Mortgages and Notes Payable with Variable Rate [Member]</t>
  </si>
  <si>
    <t>2.19%</t>
  </si>
  <si>
    <t>900 Third Avenue [Member]</t>
  </si>
  <si>
    <t>4.23%</t>
  </si>
  <si>
    <t>900 Third Avenue [Member] | Mortgages and Notes Payable with Fixed Rate [Member]</t>
  </si>
  <si>
    <t>2017-11</t>
  </si>
  <si>
    <t>5.98%</t>
  </si>
  <si>
    <t>900 Third Avenue [Member] | Mortgages and Notes Payable with Variable Rate [Member]</t>
  </si>
  <si>
    <t>31 West 52nd Street [Member]</t>
  </si>
  <si>
    <t>2017-12</t>
  </si>
  <si>
    <t>31 West 52nd Street [Member] | Mortgages and Notes Payable with Fixed Rate [Member]</t>
  </si>
  <si>
    <t>6.04%</t>
  </si>
  <si>
    <t>31 West 52nd Street [Member] | Mortgages and Notes Payable with Variable Rate [Member]</t>
  </si>
  <si>
    <t>1.78%</t>
  </si>
  <si>
    <t>One Market Plaza [Member] | Mortgages and Notes Payable with Fixed Rate [Member]</t>
  </si>
  <si>
    <t>2019-12</t>
  </si>
  <si>
    <t>6.14%</t>
  </si>
  <si>
    <t>Waterview [Member] | Mortgages and Notes Payable with Fixed Rate [Member]</t>
  </si>
  <si>
    <t>2017-06</t>
  </si>
  <si>
    <t>5.76%</t>
  </si>
  <si>
    <t>1899 Pennsylvania Avenue [Member] | Mortgages and Notes Payable with Fixed Rate [Member]</t>
  </si>
  <si>
    <t>2020-11</t>
  </si>
  <si>
    <t>4.88%</t>
  </si>
  <si>
    <t>Liberty Place [Member] | Mortgages and Notes Payable with Fixed Rate [Member]</t>
  </si>
  <si>
    <t>2018-06</t>
  </si>
  <si>
    <t>4.50%</t>
  </si>
  <si>
    <t>Debt - Summary of Outstanding Debt (Parenthetical) (Details)</t>
  </si>
  <si>
    <t>Letter of credit</t>
  </si>
  <si>
    <t>Revolving Credit Facility</t>
  </si>
  <si>
    <t>Derivatives Instruments and Hedging Activities - Additional Information (Details)</t>
  </si>
  <si>
    <t>Mar. 31, 2016USD ($)Derivative</t>
  </si>
  <si>
    <t>Mar. 31, 2015USD ($)</t>
  </si>
  <si>
    <t>Derivative [Line Items]</t>
  </si>
  <si>
    <t>Not Designated as Hedging Instrument [Member] | Interest Rate Swap [Member]</t>
  </si>
  <si>
    <t>Number of derivatives | Derivative</t>
  </si>
  <si>
    <t>Aggregate notional amount</t>
  </si>
  <si>
    <t>Unrealized gains on interest rate swaps</t>
  </si>
  <si>
    <t>Designated as Hedging Instrument [Member] | Interest Rate Swap [Member] | Cash Flow Hedges [Member]</t>
  </si>
  <si>
    <t>Designated as Hedging Instrument [Member] | Interest Rate Swap [Member] | 1633 Broadway [Member] | Cash Flow Hedges [Member]</t>
  </si>
  <si>
    <t>Designated as Hedging Instrument [Member] | Interest Rate Swap [Member] | 1633 Broadway [Member] | March Two Thousand Sixteen | Cash Flow Hedges [Member]</t>
  </si>
  <si>
    <t>Derivatives Instruments and Hedging Activities - Summary of Outstanding Interest Rate Swaps (Details) - USD ($)</t>
  </si>
  <si>
    <t>Notional Amount</t>
  </si>
  <si>
    <t>Not Designated as Hedging Instrument [Member] | One Market Plaza [Member] | Interest Rate Swap [Member]</t>
  </si>
  <si>
    <t>Maturity Date</t>
  </si>
  <si>
    <t>2017-08</t>
  </si>
  <si>
    <t>Strike Rate</t>
  </si>
  <si>
    <t>5.02%</t>
  </si>
  <si>
    <t>Not Designated as Hedging Instrument [Member] | One Market Plaza [Member] | Minimum | Interest Rate Swap [Member]</t>
  </si>
  <si>
    <t>Effective Dates</t>
  </si>
  <si>
    <t>2007-08</t>
  </si>
  <si>
    <t>Not Designated as Hedging Instrument [Member] | One Market Plaza [Member] | Maximum | Interest Rate Swap [Member]</t>
  </si>
  <si>
    <t>2012-08</t>
  </si>
  <si>
    <t>Not Designated as Hedging Instrument [Member] | 31 West 52nd Street [Member] | Interest Rate Swap [Member]</t>
  </si>
  <si>
    <t>2007-12</t>
  </si>
  <si>
    <t>4.79%</t>
  </si>
  <si>
    <t>Not Designated as Hedging Instrument [Member] | 900 Third Avenue [Member] | Interest Rate Swap [Member]</t>
  </si>
  <si>
    <t>2007-11</t>
  </si>
  <si>
    <t>4.78%</t>
  </si>
  <si>
    <t>Designated as Hedging Instrument [Member] | 1633 Broadway [Member] | Interest Rate Swap [Member] | Cash Flow Hedges [Member]</t>
  </si>
  <si>
    <t>Designated as Hedging Instrument [Member] | 1633 Broadway [Member] | Interest Rate Swap [Member] | September Two Thousand Fifteen | Cash Flow Hedges [Member]</t>
  </si>
  <si>
    <t>2015-12</t>
  </si>
  <si>
    <t>1.79%</t>
  </si>
  <si>
    <t>Designated as Hedging Instrument [Member] | 1633 Broadway [Member] | Interest Rate Swap [Member] | November Two Thousands And Fifteen | Cash Flow Hedges [Member]</t>
  </si>
  <si>
    <t>2020-12</t>
  </si>
  <si>
    <t>2021-12</t>
  </si>
  <si>
    <t>2.35%</t>
  </si>
  <si>
    <t>Designated as Hedging Instrument [Member] | 1633 Broadway [Member] | Minimum | Interest Rate Swap [Member] | September Two Thousand Fifteen | Cash Flow Hedges [Member]</t>
  </si>
  <si>
    <t>Designated as Hedging Instrument [Member] | 1633 Broadway [Member] | Maximum | Interest Rate Swap [Member] | September Two Thousand Fifteen | Cash Flow Hedges [Member]</t>
  </si>
  <si>
    <t>Accumulated Other Comprehensive Income ("AOCI") - Summary of Other Comprehensive Income and Changes in Accumulated Other Comprehensive Income by Component (Details) $ in Thousands</t>
  </si>
  <si>
    <t>Accumulated Other Comprehensive Income Loss [Line Items]</t>
  </si>
  <si>
    <t>Balance as of December 31, 2015</t>
  </si>
  <si>
    <t>OCI before reclassifications</t>
  </si>
  <si>
    <t>Net current period OCI</t>
  </si>
  <si>
    <t>Balance as of March 31, 2016</t>
  </si>
  <si>
    <t>Pro Rata Share of OCI of Unconsolidated Joint Ventures [Member]</t>
  </si>
  <si>
    <t>Change in Value of Interest Rate Swaps [Member]</t>
  </si>
  <si>
    <t>Net of amounts attributable to the noncontrolling interests in the Operating Partnership.</t>
  </si>
  <si>
    <t>Noncontrolling Interests - Additional Information (Details) - USD ($) $ in Thousands</t>
  </si>
  <si>
    <t>Noncontrolling interest in consolidated real estate funds aggregated</t>
  </si>
  <si>
    <t>Operating partnerships</t>
  </si>
  <si>
    <t>Redemption value</t>
  </si>
  <si>
    <t>Common units conversion basis</t>
  </si>
  <si>
    <t>one-for-one</t>
  </si>
  <si>
    <t>Variable Interest Entities ("VIEs") - Additional Information (Details)</t>
  </si>
  <si>
    <t>Variable Interest Entities ("VIEs") - Summary of Assets and Liabilities of Consolidated Variable Interest Entities (Details) - USD ($) $ in Thousands</t>
  </si>
  <si>
    <t>Variable Interest Entity [Line Items]</t>
  </si>
  <si>
    <t>Cash and restricted cash</t>
  </si>
  <si>
    <t>Deferred charges, net</t>
  </si>
  <si>
    <t>Intangible assets, net</t>
  </si>
  <si>
    <t>Intangible liabilities, net</t>
  </si>
  <si>
    <t>Investments, at fair value</t>
  </si>
  <si>
    <t>Variable Interest Entities ("VIEs") - Summary of Investments in Unconsolidated Real Estate Funds (Details) $ in Thousands</t>
  </si>
  <si>
    <t>Asset Management Fee and Other Receivable [Member]</t>
  </si>
  <si>
    <t>Investment [Member]</t>
  </si>
  <si>
    <t>Maximum Risk Of Loss [member]</t>
  </si>
  <si>
    <t>Fair Value Measurements - Schedule of Fair Values of Financial Assets and Liabilities Measured at Fair Value (Details) - USD ($) $ in Thousands</t>
  </si>
  <si>
    <t>Fair Value Assets And Liabilities Measured On Recurring And Nonrecurring Basis [Line Items]</t>
  </si>
  <si>
    <t>Investments in Property Funds</t>
  </si>
  <si>
    <t>Investments in Alternative Investment Funds</t>
  </si>
  <si>
    <t>Total real estate fund investments</t>
  </si>
  <si>
    <t>Level 1 [Member]</t>
  </si>
  <si>
    <t>Level 2 [Member]</t>
  </si>
  <si>
    <t>Level 3 [Member]</t>
  </si>
  <si>
    <t>Fair Value Measurements - Additional Information (Details) - Property Funds [Member]</t>
  </si>
  <si>
    <t>12 Months Ended</t>
  </si>
  <si>
    <t>Dec. 31, 2015Investments</t>
  </si>
  <si>
    <t>Number of investments held by fund</t>
  </si>
  <si>
    <t>Minimum</t>
  </si>
  <si>
    <t>Fair value measurement anticipated investment holding period</t>
  </si>
  <si>
    <t>Maximum</t>
  </si>
  <si>
    <t>10 years</t>
  </si>
  <si>
    <t>Fair Value Measurements - Summary of Significant Unobservable Quantitative Inputs Utilized in Determining Fair Value of Investments (Details)</t>
  </si>
  <si>
    <t>Property Funds [Member] | Minimum</t>
  </si>
  <si>
    <t>Fair Value Inputs Assets Quantitative Information [Line Items]</t>
  </si>
  <si>
    <t>Discount rates</t>
  </si>
  <si>
    <t>Terminal capitalization rates</t>
  </si>
  <si>
    <t>5.00%</t>
  </si>
  <si>
    <t>Property Funds [Member] | Maximum</t>
  </si>
  <si>
    <t>7.50%</t>
  </si>
  <si>
    <t>Property Funds [Member] | Weighted average (based on fair value of investments) [Member]</t>
  </si>
  <si>
    <t>7.18%</t>
  </si>
  <si>
    <t>5.47%</t>
  </si>
  <si>
    <t>Credit spread</t>
  </si>
  <si>
    <t>2.34%</t>
  </si>
  <si>
    <t>Alternative Investment Funds [Member] | Minimum</t>
  </si>
  <si>
    <t>Preferred return</t>
  </si>
  <si>
    <t>7.32%</t>
  </si>
  <si>
    <t>Alternative Investment Funds [Member] | Maximum</t>
  </si>
  <si>
    <t>14.02%</t>
  </si>
  <si>
    <t>Alternative Investment Funds [Member] | Weighted average (based on fair value of investments) [Member]</t>
  </si>
  <si>
    <t>9.51%</t>
  </si>
  <si>
    <t>Fair Value Measurements - Summary of Carrying Amounts and Fair Value of Financial Instruments (Details) - USD ($) $ in Thousands</t>
  </si>
  <si>
    <t>Fair Value Balance Sheet Grouping Financial Statement Captions [Line Items]</t>
  </si>
  <si>
    <t>Carrying Amount [Member]</t>
  </si>
  <si>
    <t>Cash equivalents</t>
  </si>
  <si>
    <t>Fair Value [Member]</t>
  </si>
  <si>
    <t>Fee and Other Income - Schedule of Fee and Other Income (Details) - USD ($) $ in Thousands</t>
  </si>
  <si>
    <t>Fee income</t>
  </si>
  <si>
    <t>Property management</t>
  </si>
  <si>
    <t>Asset management</t>
  </si>
  <si>
    <t>Acquisition and leasing</t>
  </si>
  <si>
    <t>Total fee income</t>
  </si>
  <si>
    <t>Lease termination income</t>
  </si>
  <si>
    <t>Other income</t>
  </si>
  <si>
    <t>Total fee and other income</t>
  </si>
  <si>
    <t>Fee and Other Income - Schedule of Fee and Other Income (Parenthetical) (Details) - USD ($) $ in Thousands</t>
  </si>
  <si>
    <t>Fee And Other Income [Line Items]</t>
  </si>
  <si>
    <t>Interest and Other Income, net - Schedule Of Interest And Other Income, net (Details) - USD ($) $ in Thousands</t>
  </si>
  <si>
    <t>Preferred equity investment income</t>
  </si>
  <si>
    <t>Interest income</t>
  </si>
  <si>
    <t>Mark-to-market of investments in our deferred compensation plans</t>
  </si>
  <si>
    <t>Total interest and other income</t>
  </si>
  <si>
    <t>Interest and Other Income, net - Schedule Of Interest And Other Income, net (Parenthetical) (Details) $ in Thousands</t>
  </si>
  <si>
    <t>Schedule Of Investment Income Reported Amounts By Category [Line Items]</t>
  </si>
  <si>
    <t>PGRESS Equity Holdings L.P</t>
  </si>
  <si>
    <t>Interest and Debt Expense - Details of Interest and Debt Expense (Details) - USD ($) $ in Thousands</t>
  </si>
  <si>
    <t>Interest expense</t>
  </si>
  <si>
    <t>Total interest and debt expense</t>
  </si>
  <si>
    <t>Incentive Compensation - Additional Information (Details) - USD ($)</t>
  </si>
  <si>
    <t>Share Based Compensation Arrangement By Share Based Payment Award [Line Items]</t>
  </si>
  <si>
    <t>Stock-based compensation expense</t>
  </si>
  <si>
    <t>Acceleration of vesting stock awards</t>
  </si>
  <si>
    <t>Equity Incentive Plan [Member] | Full Value Awards [Member]</t>
  </si>
  <si>
    <t>Shares available for grant</t>
  </si>
  <si>
    <t>Two Thousand Sixteen Performance Program</t>
  </si>
  <si>
    <t>Performance measurement period, term</t>
  </si>
  <si>
    <t>3 years</t>
  </si>
  <si>
    <t>Performance measurement period, start date</t>
  </si>
  <si>
    <t>Mar. 18,
		2016</t>
  </si>
  <si>
    <t>Performance measurement period, end date</t>
  </si>
  <si>
    <t>Mar. 17,
		2019</t>
  </si>
  <si>
    <t>Percentage of award earned based on performance of absolute return to stockholders</t>
  </si>
  <si>
    <t>25.00%</t>
  </si>
  <si>
    <t>Percentage of award earned based on performance of relative return to stockholders</t>
  </si>
  <si>
    <t>75.00%</t>
  </si>
  <si>
    <t>Fair value of awards granted</t>
  </si>
  <si>
    <t>Vesting period</t>
  </si>
  <si>
    <t>4 years</t>
  </si>
  <si>
    <t>Two Thousand Sixteen Performance Program | Vesting on the date the Compensation Committee determines the awards earned</t>
  </si>
  <si>
    <t>Percentage of the awards that vest</t>
  </si>
  <si>
    <t>Two Thousand Sixteen Performance Program | Vesting on March 17, 2020</t>
  </si>
  <si>
    <t>Two Thousand Sixteen Performance Program | Minimum</t>
  </si>
  <si>
    <t>Total return to stockholders for participants to start earning awards on absolute basis</t>
  </si>
  <si>
    <t>21.00%</t>
  </si>
  <si>
    <t>Percentage by which to exceed the performance of the SNL Office REIT Index for participants to start to earn awards on relative basis</t>
  </si>
  <si>
    <t>2.50%</t>
  </si>
  <si>
    <t>Total return to stockholders for participants to fully earn awards on absolute basis</t>
  </si>
  <si>
    <t>36.00%</t>
  </si>
  <si>
    <t>Percentage by which to exceed performance of the SNL office REIT index for participants to fully earn awards on relative basis</t>
  </si>
  <si>
    <t>4.00%</t>
  </si>
  <si>
    <t>Earnings Per Share - Summary of Computation of Earnings Per Share (Details) - USD ($) $ / shares in Units, $ in Thousands</t>
  </si>
  <si>
    <t>Numerator:</t>
  </si>
  <si>
    <t>Earnings allocated to unvested participating securities</t>
  </si>
  <si>
    <t>Numerator for earnings per common share - basic and diluted</t>
  </si>
  <si>
    <t>Denominator:</t>
  </si>
  <si>
    <t>Denominator for basic loss per common share - weighted average shares</t>
  </si>
  <si>
    <t>Denominator for diluted loss per common share - weighted average shares</t>
  </si>
  <si>
    <t>Loss per common share - basic and diluted</t>
  </si>
  <si>
    <t>Earnings Per Share - Summary of Computation of Earnings Per Share (Parenthetical) (Details) - shares shares in Thousands</t>
  </si>
  <si>
    <t>Effect of dilutive securities excluded from computation of earning per share</t>
  </si>
  <si>
    <t>Related Party - Additional Information (Details) - USD ($) $ in Thousands</t>
  </si>
  <si>
    <t>Related Party Transaction [Line Items]</t>
  </si>
  <si>
    <t>Interest Expense, Related Party</t>
  </si>
  <si>
    <t>Management Agreements</t>
  </si>
  <si>
    <t>Contractual Agreements [Member]</t>
  </si>
  <si>
    <t>Property management fees and asset management fees revenue</t>
  </si>
  <si>
    <t>Contractual Agreements [Member] | Unconsolidated Properties And Real Estate Funds [Member]</t>
  </si>
  <si>
    <t>CNBB-RDF Holdings, LP</t>
  </si>
  <si>
    <t>CNBB-RDF Holdings Otto Family</t>
  </si>
  <si>
    <t>Hamburg Trust Consulting GMBH (“HTC”) [Member]</t>
  </si>
  <si>
    <t>Mark-up cost percentage</t>
  </si>
  <si>
    <t>Hamburg Trust Consulting GMBH (“HTC”) [Member] | Chairman, Chief Executive Officer and President [Member]</t>
  </si>
  <si>
    <t>Percentage of ownership</t>
  </si>
  <si>
    <t>Notes Payable to Related Parties [Member] | CNBB-RDF Holdings, LP</t>
  </si>
  <si>
    <t>2017-10</t>
  </si>
  <si>
    <t>Note payable, fixed bearing interest rate</t>
  </si>
  <si>
    <t>0.50%</t>
  </si>
  <si>
    <t>Notes Payable to Related Parties [Member] | CNBB-RDF Holdings Otto Family</t>
  </si>
  <si>
    <t>Commitments and Contingencies - Additional Information (Details)</t>
  </si>
  <si>
    <t>Mar. 31, 2016ft²</t>
  </si>
  <si>
    <t>Other Commitments [Line Items]</t>
  </si>
  <si>
    <t>Prime retail space of building</t>
  </si>
  <si>
    <t>718 Fifth Avenue [Member]</t>
  </si>
  <si>
    <t>Put right exercise period after sale of interest</t>
  </si>
  <si>
    <t>Put right notice period</t>
  </si>
  <si>
    <t>12 months</t>
  </si>
  <si>
    <t>Put right actual purchase period</t>
  </si>
  <si>
    <t>5 years</t>
  </si>
  <si>
    <t>Predecessor [Member] | 718 Fifth Avenue [Member]</t>
  </si>
  <si>
    <t>Percentage of tenancy-in-common interest in property</t>
  </si>
  <si>
    <t>Predecessor [Member] | 712 Fifth Avenue [Member]</t>
  </si>
  <si>
    <t>Owned by Affiliate [Member] | Predecessor [Member] | 718 Fifth Avenue [Member] | Third Party Affiliate [Member]</t>
  </si>
  <si>
    <t>Owned by Affiliate [Member] | Parent Company [Member] | Put Right Exercised [Member] | 718 Fifth Avenue [Member]</t>
  </si>
  <si>
    <t>Owned by Affiliate [Member] | Retail Type Space [Member] | Predecessor [Member] | 718 Fifth Avenue [Member]</t>
  </si>
  <si>
    <t>Segments Disclosure - Additional Information (Details)</t>
  </si>
  <si>
    <t>Mar. 31, 2016Segment</t>
  </si>
  <si>
    <t>Number of reportable segments</t>
  </si>
  <si>
    <t>Segments Disclosure - Schedule of NOI for Each Reportable Segment Information (Details) - USD ($) $ in Thousands</t>
  </si>
  <si>
    <t>Segment Reporting Information [Line Items]</t>
  </si>
  <si>
    <t>Property-related revenues</t>
  </si>
  <si>
    <t>Property-related operating expenses</t>
  </si>
  <si>
    <t>NOI from unconsolidated joint ventures and funds</t>
  </si>
  <si>
    <t>NOI</t>
  </si>
  <si>
    <t>New York [Member]</t>
  </si>
  <si>
    <t>Washington, D.C. [Member]</t>
  </si>
  <si>
    <t>San Francisco [Member]</t>
  </si>
  <si>
    <t>Other [Member]</t>
  </si>
  <si>
    <t>Segments Disclosure - Schedule of Reconciliation of NOI to Net Loss Attributable to Common Stockholders (Details) - USD ($) $ in Thousands</t>
  </si>
  <si>
    <t>Depreciation and amortization expense</t>
  </si>
  <si>
    <t>General and administrative expenses</t>
  </si>
  <si>
    <t>Interest and investment income, net</t>
  </si>
  <si>
    <t>Segments Disclosure - Schedule of Selected Balance Sheet Data for Each Reportable Segments Information (Details) - USD ($) $ in Thousands</t>
  </si>
  <si>
    <t>Dec. 31, 2014</t>
  </si>
  <si>
    <t>Total Equity</t>
  </si>
  <si>
    <t>Subsequent Events - Additional Information (Details) $ in Thousands</t>
  </si>
  <si>
    <t>May. 03, 2016USD ($)ft²</t>
  </si>
  <si>
    <t>Subsequent Event [Line Items]</t>
  </si>
  <si>
    <t>Subsequent Event [Member] | 31 West 52nd Street [Member]</t>
  </si>
  <si>
    <t>Mortgage refinancing extended amount</t>
  </si>
  <si>
    <t>Debt instrument term of notes</t>
  </si>
  <si>
    <t>Proceeds after repayment of existing loan</t>
  </si>
  <si>
    <t>Subsequent Event [Member] | 31 West 52nd Street [Member] | Mortgages and Notes Payable with Fixed Rate [Member]</t>
  </si>
  <si>
    <t>3.8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05607</v>
      </c>
    </row>
    <row r="12" spans="1:3">
      <c r="A12" s="4" t="s">
        <v>19</v>
      </c>
      <c r="B12" s="4" t="s">
        <v>20</v>
      </c>
    </row>
    <row r="13" spans="1:3">
      <c r="A13" s="4" t="s">
        <v>21</v>
      </c>
      <c r="B13" s="4" t="s">
        <v>22</v>
      </c>
    </row>
    <row r="14" spans="1:3">
      <c r="A14" s="4" t="s">
        <v>23</v>
      </c>
      <c r="C14" s="6" t="n">
        <v>2130365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2042071</v>
      </c>
      <c r="D3" s="7" t="n">
        <v>2042071</v>
      </c>
    </row>
    <row r="4" spans="1:4">
      <c r="A4" s="4" t="s">
        <v>28</v>
      </c>
      <c r="C4" s="6" t="n">
        <v>5630764</v>
      </c>
      <c r="D4" s="6" t="n">
        <v>5610046</v>
      </c>
    </row>
    <row r="5" spans="1:4">
      <c r="A5" s="4" t="s">
        <v>26</v>
      </c>
      <c r="C5" s="6" t="n">
        <v>7672835</v>
      </c>
      <c r="D5" s="6" t="n">
        <v>7652117</v>
      </c>
    </row>
    <row r="6" spans="1:4">
      <c r="A6" s="4" t="s">
        <v>29</v>
      </c>
      <c r="C6" s="6" t="n">
        <v>-283379</v>
      </c>
      <c r="D6" s="6" t="n">
        <v>-243089</v>
      </c>
    </row>
    <row r="7" spans="1:4">
      <c r="A7" s="4" t="s">
        <v>30</v>
      </c>
      <c r="C7" s="6" t="n">
        <v>7389456</v>
      </c>
      <c r="D7" s="6" t="n">
        <v>7409028</v>
      </c>
    </row>
    <row r="8" spans="1:4">
      <c r="A8" s="4" t="s">
        <v>31</v>
      </c>
      <c r="C8" s="6" t="n">
        <v>178721</v>
      </c>
      <c r="D8" s="6" t="n">
        <v>143884</v>
      </c>
    </row>
    <row r="9" spans="1:4">
      <c r="A9" s="4" t="s">
        <v>32</v>
      </c>
      <c r="C9" s="6" t="n">
        <v>42253</v>
      </c>
      <c r="D9" s="6" t="n">
        <v>41823</v>
      </c>
    </row>
    <row r="10" spans="1:4">
      <c r="A10" s="4" t="s">
        <v>33</v>
      </c>
      <c r="D10" s="6" t="n">
        <v>416438</v>
      </c>
    </row>
    <row r="11" spans="1:4">
      <c r="A11" s="4" t="s">
        <v>34</v>
      </c>
      <c r="C11" s="6" t="n">
        <v>26880</v>
      </c>
    </row>
    <row r="12" spans="1:4">
      <c r="A12" s="4" t="s">
        <v>35</v>
      </c>
      <c r="C12" s="6" t="n">
        <v>7121</v>
      </c>
      <c r="D12" s="6" t="n">
        <v>7102</v>
      </c>
    </row>
    <row r="13" spans="1:4">
      <c r="A13" s="4" t="s">
        <v>36</v>
      </c>
      <c r="C13" s="6" t="n">
        <v>54304</v>
      </c>
      <c r="D13" s="6" t="n">
        <v>53941</v>
      </c>
    </row>
    <row r="14" spans="1:4">
      <c r="A14" s="4" t="s">
        <v>37</v>
      </c>
      <c r="C14" s="6" t="n">
        <v>21398</v>
      </c>
      <c r="D14" s="6" t="n">
        <v>21521</v>
      </c>
    </row>
    <row r="15" spans="1:4">
      <c r="A15" s="4" t="s">
        <v>38</v>
      </c>
      <c r="C15" s="6" t="n">
        <v>97660</v>
      </c>
      <c r="D15" s="6" t="n">
        <v>77792</v>
      </c>
    </row>
    <row r="16" spans="1:4">
      <c r="A16" s="4" t="s">
        <v>39</v>
      </c>
      <c r="C16" s="6" t="n">
        <v>12092</v>
      </c>
      <c r="D16" s="6" t="n">
        <v>10844</v>
      </c>
    </row>
    <row r="17" spans="1:4">
      <c r="A17" s="4" t="s">
        <v>40</v>
      </c>
      <c r="C17" s="6" t="n">
        <v>77254</v>
      </c>
      <c r="D17" s="6" t="n">
        <v>74991</v>
      </c>
    </row>
    <row r="18" spans="1:4">
      <c r="A18" s="4" t="s">
        <v>41</v>
      </c>
      <c r="C18" s="6" t="n">
        <v>464227</v>
      </c>
      <c r="D18" s="6" t="n">
        <v>511207</v>
      </c>
    </row>
    <row r="19" spans="1:4">
      <c r="A19" s="4" t="s">
        <v>42</v>
      </c>
      <c r="C19" s="6" t="n">
        <v>32691</v>
      </c>
      <c r="D19" s="6" t="n">
        <v>6658</v>
      </c>
    </row>
    <row r="20" spans="1:4">
      <c r="A20" s="4" t="s">
        <v>43</v>
      </c>
      <c r="B20" s="4" t="s">
        <v>44</v>
      </c>
      <c r="C20" s="6" t="n">
        <v>8404057</v>
      </c>
      <c r="D20" s="6" t="n">
        <v>8775229</v>
      </c>
    </row>
    <row r="21" spans="1:4">
      <c r="A21" s="3" t="s">
        <v>45</v>
      </c>
    </row>
    <row r="22" spans="1:4">
      <c r="A22" s="4" t="s">
        <v>46</v>
      </c>
      <c r="C22" s="6" t="n">
        <v>2923834</v>
      </c>
      <c r="D22" s="6" t="n">
        <v>2922610</v>
      </c>
    </row>
    <row r="23" spans="1:4">
      <c r="A23" s="4" t="s">
        <v>47</v>
      </c>
      <c r="C23" s="6" t="n">
        <v>40000</v>
      </c>
      <c r="D23" s="6" t="n">
        <v>20000</v>
      </c>
    </row>
    <row r="24" spans="1:4">
      <c r="A24" s="4" t="s">
        <v>48</v>
      </c>
      <c r="C24" s="6" t="n">
        <v>27299</v>
      </c>
      <c r="D24" s="6" t="n">
        <v>27299</v>
      </c>
    </row>
    <row r="25" spans="1:4">
      <c r="A25" s="4" t="s">
        <v>49</v>
      </c>
      <c r="D25" s="6" t="n">
        <v>45662</v>
      </c>
    </row>
    <row r="26" spans="1:4">
      <c r="A26" s="4" t="s">
        <v>50</v>
      </c>
      <c r="C26" s="6" t="n">
        <v>154680</v>
      </c>
      <c r="D26" s="6" t="n">
        <v>102730</v>
      </c>
    </row>
    <row r="27" spans="1:4">
      <c r="A27" s="4" t="s">
        <v>51</v>
      </c>
      <c r="C27" s="6" t="n">
        <v>25147</v>
      </c>
      <c r="D27" s="6" t="n">
        <v>25067</v>
      </c>
    </row>
    <row r="28" spans="1:4">
      <c r="A28" s="4" t="s">
        <v>52</v>
      </c>
      <c r="C28" s="6" t="n">
        <v>1819</v>
      </c>
      <c r="D28" s="6" t="n">
        <v>2533</v>
      </c>
    </row>
    <row r="29" spans="1:4">
      <c r="A29" s="4" t="s">
        <v>53</v>
      </c>
      <c r="C29" s="6" t="n">
        <v>116943</v>
      </c>
      <c r="D29" s="6" t="n">
        <v>93936</v>
      </c>
    </row>
    <row r="30" spans="1:4">
      <c r="A30" s="4" t="s">
        <v>54</v>
      </c>
      <c r="C30" s="6" t="n">
        <v>167069</v>
      </c>
      <c r="D30" s="6" t="n">
        <v>179741</v>
      </c>
    </row>
    <row r="31" spans="1:4">
      <c r="A31" s="4" t="s">
        <v>55</v>
      </c>
      <c r="C31" s="6" t="n">
        <v>45955</v>
      </c>
      <c r="D31" s="6" t="n">
        <v>45101</v>
      </c>
    </row>
    <row r="32" spans="1:4">
      <c r="A32" s="4" t="s">
        <v>56</v>
      </c>
      <c r="B32" s="4" t="s">
        <v>44</v>
      </c>
      <c r="C32" s="7" t="n">
        <v>3502746</v>
      </c>
      <c r="D32" s="7" t="n">
        <v>3464679</v>
      </c>
    </row>
    <row r="33" spans="1:4">
      <c r="A33" s="4" t="s">
        <v>57</v>
      </c>
      <c r="C33" s="4" t="s">
        <v>58</v>
      </c>
      <c r="D33" s="4" t="s">
        <v>58</v>
      </c>
    </row>
    <row r="34" spans="1:4">
      <c r="A34" s="3" t="s">
        <v>59</v>
      </c>
    </row>
    <row r="35" spans="1:4">
      <c r="A35" s="4" t="s">
        <v>60</v>
      </c>
      <c r="C35" s="7" t="n">
        <v>2130</v>
      </c>
      <c r="D35" s="7" t="n">
        <v>2122</v>
      </c>
    </row>
    <row r="36" spans="1:4">
      <c r="A36" s="4" t="s">
        <v>61</v>
      </c>
      <c r="C36" s="6" t="n">
        <v>3818344</v>
      </c>
      <c r="D36" s="6" t="n">
        <v>3802858</v>
      </c>
    </row>
    <row r="37" spans="1:4">
      <c r="A37" s="4" t="s">
        <v>62</v>
      </c>
      <c r="C37" s="6" t="n">
        <v>-62835</v>
      </c>
      <c r="D37" s="6" t="n">
        <v>-36120</v>
      </c>
    </row>
    <row r="38" spans="1:4">
      <c r="A38" s="4" t="s">
        <v>63</v>
      </c>
      <c r="C38" s="6" t="n">
        <v>-31815</v>
      </c>
      <c r="D38" s="6" t="n">
        <v>-7843</v>
      </c>
    </row>
    <row r="39" spans="1:4">
      <c r="A39" s="4" t="s">
        <v>64</v>
      </c>
      <c r="C39" s="6" t="n">
        <v>3725824</v>
      </c>
      <c r="D39" s="6" t="n">
        <v>3761017</v>
      </c>
    </row>
    <row r="40" spans="1:4">
      <c r="A40" s="3" t="s">
        <v>65</v>
      </c>
    </row>
    <row r="41" spans="1:4">
      <c r="A41" s="4" t="s">
        <v>66</v>
      </c>
      <c r="C41" s="6" t="n">
        <v>62935</v>
      </c>
      <c r="D41" s="6" t="n">
        <v>414637</v>
      </c>
    </row>
    <row r="42" spans="1:4">
      <c r="A42" s="4" t="s">
        <v>67</v>
      </c>
      <c r="C42" s="6" t="n">
        <v>238101</v>
      </c>
      <c r="D42" s="6" t="n">
        <v>236849</v>
      </c>
    </row>
    <row r="43" spans="1:4">
      <c r="A43" s="4" t="s">
        <v>68</v>
      </c>
      <c r="C43" s="6" t="n">
        <v>874451</v>
      </c>
      <c r="D43" s="6" t="n">
        <v>898047</v>
      </c>
    </row>
    <row r="44" spans="1:4">
      <c r="A44" s="4" t="s">
        <v>69</v>
      </c>
      <c r="C44" s="6" t="n">
        <v>4901311</v>
      </c>
      <c r="D44" s="6" t="n">
        <v>5310550</v>
      </c>
    </row>
    <row r="45" spans="1:4">
      <c r="A45" s="4" t="s">
        <v>70</v>
      </c>
      <c r="C45" s="7" t="n">
        <v>8404057</v>
      </c>
      <c r="D45" s="7" t="n">
        <v>8775229</v>
      </c>
    </row>
    <row r="46" spans="1:4">
      <c r="A46" t="n"/>
    </row>
    <row r="47" spans="1:4">
      <c r="A47" s="4" t="s">
        <v>44</v>
      </c>
      <c r="B47" s="4" t="s">
        <v>71</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72</v>
      </c>
      <c r="C1" s="2" t="s">
        <v>1</v>
      </c>
    </row>
    <row r="2" spans="1:4">
      <c r="C2" s="2" t="s">
        <v>2</v>
      </c>
      <c r="D2" s="2" t="s">
        <v>25</v>
      </c>
    </row>
    <row r="3" spans="1:4">
      <c r="A3" s="4" t="s">
        <v>73</v>
      </c>
      <c r="C3" s="7" t="n">
        <v>366</v>
      </c>
      <c r="D3" s="7" t="n">
        <v>365</v>
      </c>
    </row>
    <row r="4" spans="1:4">
      <c r="A4" s="4" t="s">
        <v>74</v>
      </c>
      <c r="C4" s="6" t="n">
        <v>15484</v>
      </c>
      <c r="D4" s="6" t="n">
        <v>14204</v>
      </c>
    </row>
    <row r="5" spans="1:4">
      <c r="A5" s="4" t="s">
        <v>75</v>
      </c>
      <c r="C5" s="6" t="n">
        <v>157239</v>
      </c>
      <c r="D5" s="6" t="n">
        <v>143987</v>
      </c>
    </row>
    <row r="6" spans="1:4">
      <c r="A6" s="4" t="s">
        <v>76</v>
      </c>
      <c r="C6" s="6" t="n">
        <v>18192</v>
      </c>
      <c r="D6" s="6" t="n">
        <v>18914</v>
      </c>
    </row>
    <row r="7" spans="1:4">
      <c r="A7" s="4" t="s">
        <v>77</v>
      </c>
      <c r="C7" s="7" t="n">
        <v>53983</v>
      </c>
      <c r="D7" s="7" t="n">
        <v>41931</v>
      </c>
    </row>
    <row r="8" spans="1:4">
      <c r="A8" s="4" t="s">
        <v>78</v>
      </c>
      <c r="C8" s="8" t="n">
        <v>0.01</v>
      </c>
      <c r="D8" s="8" t="n">
        <v>0.01</v>
      </c>
    </row>
    <row r="9" spans="1:4">
      <c r="A9" s="4" t="s">
        <v>79</v>
      </c>
      <c r="C9" s="6" t="n">
        <v>900000000</v>
      </c>
      <c r="D9" s="6" t="n">
        <v>900000000</v>
      </c>
    </row>
    <row r="10" spans="1:4">
      <c r="A10" s="4" t="s">
        <v>80</v>
      </c>
      <c r="C10" s="6" t="n">
        <v>213036508</v>
      </c>
      <c r="D10" s="6" t="n">
        <v>212112137</v>
      </c>
    </row>
    <row r="11" spans="1:4">
      <c r="A11" s="4" t="s">
        <v>81</v>
      </c>
      <c r="C11" s="6" t="n">
        <v>213036508</v>
      </c>
      <c r="D11" s="6" t="n">
        <v>212112137</v>
      </c>
    </row>
    <row r="12" spans="1:4">
      <c r="A12" s="4" t="s">
        <v>82</v>
      </c>
      <c r="C12" s="6" t="n">
        <v>51443466</v>
      </c>
      <c r="D12" s="6" t="n">
        <v>51660088</v>
      </c>
    </row>
    <row r="13" spans="1:4">
      <c r="A13" s="4" t="s">
        <v>83</v>
      </c>
      <c r="C13" s="4" t="s">
        <v>84</v>
      </c>
    </row>
    <row r="14" spans="1:4">
      <c r="A14" s="4" t="s">
        <v>43</v>
      </c>
      <c r="B14" s="4" t="s">
        <v>44</v>
      </c>
      <c r="C14" s="7" t="n">
        <v>8404057</v>
      </c>
      <c r="D14" s="7" t="n">
        <v>8775229</v>
      </c>
    </row>
    <row r="15" spans="1:4">
      <c r="A15" s="4" t="s">
        <v>56</v>
      </c>
      <c r="B15" s="4" t="s">
        <v>44</v>
      </c>
      <c r="C15" s="7" t="n">
        <v>3502746</v>
      </c>
      <c r="D15" s="6" t="n">
        <v>3464679</v>
      </c>
    </row>
    <row r="16" spans="1:4">
      <c r="A16" s="4" t="s">
        <v>85</v>
      </c>
    </row>
    <row r="17" spans="1:4">
      <c r="A17" s="4" t="s">
        <v>83</v>
      </c>
      <c r="C17" s="4" t="s">
        <v>84</v>
      </c>
    </row>
    <row r="18" spans="1:4">
      <c r="A18" s="4" t="s">
        <v>43</v>
      </c>
      <c r="C18" s="7" t="n">
        <v>1512307</v>
      </c>
      <c r="D18" s="6" t="n">
        <v>72033</v>
      </c>
    </row>
    <row r="19" spans="1:4">
      <c r="A19" s="4" t="s">
        <v>56</v>
      </c>
      <c r="C19" s="7" t="n">
        <v>1001764</v>
      </c>
      <c r="D19" s="7" t="n">
        <v>45857</v>
      </c>
    </row>
    <row r="20" spans="1:4">
      <c r="A20" t="n"/>
    </row>
    <row r="21" spans="1:4">
      <c r="A21" s="4" t="s">
        <v>44</v>
      </c>
      <c r="B21" s="4" t="s">
        <v>71</v>
      </c>
    </row>
  </sheetData>
  <mergeCells count="3">
    <mergeCell ref="A1:B2"/>
    <mergeCell ref="A20:C20"/>
    <mergeCell ref="B21:C2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row>
    <row r="6" spans="1:2">
      <c r="A6" s="3" t="s">
        <v>290</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4" t="s">
        <v>297</v>
      </c>
      <c r="B3" s="4" t="s">
        <v>298</v>
      </c>
    </row>
    <row r="4" spans="1:2">
      <c r="A4" s="4" t="s">
        <v>299</v>
      </c>
      <c r="B4" s="4" t="s">
        <v>300</v>
      </c>
    </row>
    <row r="5" spans="1:2">
      <c r="A5" s="4" t="s">
        <v>301</v>
      </c>
    </row>
    <row r="6" spans="1:2">
      <c r="A6" s="4" t="s">
        <v>302</v>
      </c>
      <c r="B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313</v>
      </c>
      <c r="B1" s="2" t="s">
        <v>1</v>
      </c>
    </row>
    <row r="2" spans="1:2">
      <c r="B2" s="2" t="s">
        <v>2</v>
      </c>
    </row>
    <row r="3" spans="1:2">
      <c r="A3" s="4" t="s">
        <v>314</v>
      </c>
    </row>
    <row r="4" spans="1:2">
      <c r="A4" s="4" t="s">
        <v>315</v>
      </c>
      <c r="B4" s="4" t="s">
        <v>316</v>
      </c>
    </row>
    <row r="5" spans="1:2">
      <c r="A5" s="4" t="s">
        <v>317</v>
      </c>
    </row>
    <row r="6" spans="1:2">
      <c r="A6" s="4" t="s">
        <v>318</v>
      </c>
      <c r="B6"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4"/>
  </cols>
  <sheetData>
    <row r="1" spans="1:4">
      <c r="A1" s="1" t="s">
        <v>86</v>
      </c>
      <c r="B1" s="2" t="s">
        <v>1</v>
      </c>
    </row>
    <row r="2" spans="1:4">
      <c r="B2" s="2" t="s">
        <v>2</v>
      </c>
      <c r="C2" s="2" t="s">
        <v>87</v>
      </c>
    </row>
    <row r="3" spans="1:4">
      <c r="A3" s="3" t="s">
        <v>88</v>
      </c>
    </row>
    <row r="4" spans="1:4">
      <c r="A4" s="4" t="s">
        <v>89</v>
      </c>
      <c r="B4" s="7" t="n">
        <v>141252</v>
      </c>
      <c r="C4" s="7" t="n">
        <v>143243</v>
      </c>
    </row>
    <row r="5" spans="1:4">
      <c r="A5" s="4" t="s">
        <v>90</v>
      </c>
      <c r="B5" s="6" t="n">
        <v>10789</v>
      </c>
      <c r="C5" s="6" t="n">
        <v>13488</v>
      </c>
    </row>
    <row r="6" spans="1:4">
      <c r="A6" s="4" t="s">
        <v>91</v>
      </c>
      <c r="B6" s="6" t="n">
        <v>20877</v>
      </c>
      <c r="C6" s="6" t="n">
        <v>4495</v>
      </c>
    </row>
    <row r="7" spans="1:4">
      <c r="A7" s="4" t="s">
        <v>92</v>
      </c>
      <c r="B7" s="6" t="n">
        <v>172918</v>
      </c>
      <c r="C7" s="6" t="n">
        <v>161226</v>
      </c>
    </row>
    <row r="8" spans="1:4">
      <c r="A8" s="3" t="s">
        <v>93</v>
      </c>
    </row>
    <row r="9" spans="1:4">
      <c r="A9" s="4" t="s">
        <v>94</v>
      </c>
      <c r="B9" s="6" t="n">
        <v>62945</v>
      </c>
      <c r="C9" s="6" t="n">
        <v>61884</v>
      </c>
    </row>
    <row r="10" spans="1:4">
      <c r="A10" s="4" t="s">
        <v>95</v>
      </c>
      <c r="B10" s="6" t="n">
        <v>74812</v>
      </c>
      <c r="C10" s="6" t="n">
        <v>73583</v>
      </c>
    </row>
    <row r="11" spans="1:4">
      <c r="A11" s="4" t="s">
        <v>96</v>
      </c>
      <c r="B11" s="6" t="n">
        <v>13961</v>
      </c>
      <c r="C11" s="6" t="n">
        <v>12613</v>
      </c>
    </row>
    <row r="12" spans="1:4">
      <c r="A12" s="4" t="s">
        <v>97</v>
      </c>
      <c r="B12" s="6" t="n">
        <v>935</v>
      </c>
      <c r="C12" s="6" t="n">
        <v>1139</v>
      </c>
    </row>
    <row r="13" spans="1:4">
      <c r="A13" s="4" t="s">
        <v>98</v>
      </c>
      <c r="B13" s="6" t="n">
        <v>152653</v>
      </c>
      <c r="C13" s="6" t="n">
        <v>149219</v>
      </c>
    </row>
    <row r="14" spans="1:4">
      <c r="A14" s="4" t="s">
        <v>99</v>
      </c>
      <c r="B14" s="6" t="n">
        <v>20265</v>
      </c>
      <c r="C14" s="6" t="n">
        <v>12007</v>
      </c>
    </row>
    <row r="15" spans="1:4">
      <c r="A15" s="4" t="s">
        <v>100</v>
      </c>
      <c r="C15" s="6" t="n">
        <v>5221</v>
      </c>
    </row>
    <row r="16" spans="1:4">
      <c r="A16" s="4" t="s">
        <v>101</v>
      </c>
      <c r="B16" s="6" t="n">
        <v>-326</v>
      </c>
    </row>
    <row r="17" spans="1:4">
      <c r="A17" s="4" t="s">
        <v>102</v>
      </c>
      <c r="B17" s="6" t="n">
        <v>1496</v>
      </c>
      <c r="C17" s="6" t="n">
        <v>975</v>
      </c>
    </row>
    <row r="18" spans="1:4">
      <c r="A18" s="4" t="s">
        <v>103</v>
      </c>
      <c r="B18" s="6" t="n">
        <v>1700</v>
      </c>
      <c r="C18" s="6" t="n">
        <v>854</v>
      </c>
    </row>
    <row r="19" spans="1:4">
      <c r="A19" s="4" t="s">
        <v>104</v>
      </c>
      <c r="B19" s="6" t="n">
        <v>-37119</v>
      </c>
      <c r="C19" s="6" t="n">
        <v>-41888</v>
      </c>
    </row>
    <row r="20" spans="1:4">
      <c r="A20" s="4" t="s">
        <v>105</v>
      </c>
      <c r="B20" s="6" t="n">
        <v>6860</v>
      </c>
      <c r="C20" s="6" t="n">
        <v>11978</v>
      </c>
    </row>
    <row r="21" spans="1:4">
      <c r="A21" s="4" t="s">
        <v>106</v>
      </c>
      <c r="B21" s="6" t="n">
        <v>-7124</v>
      </c>
      <c r="C21" s="6" t="n">
        <v>-10853</v>
      </c>
    </row>
    <row r="22" spans="1:4">
      <c r="A22" s="4" t="s">
        <v>107</v>
      </c>
      <c r="B22" s="6" t="n">
        <v>-363</v>
      </c>
      <c r="C22" s="6" t="n">
        <v>-574</v>
      </c>
    </row>
    <row r="23" spans="1:4">
      <c r="A23" s="4" t="s">
        <v>108</v>
      </c>
      <c r="B23" s="6" t="n">
        <v>-7487</v>
      </c>
      <c r="C23" s="6" t="n">
        <v>-11427</v>
      </c>
    </row>
    <row r="24" spans="1:4">
      <c r="A24" s="3" t="s">
        <v>109</v>
      </c>
    </row>
    <row r="25" spans="1:4">
      <c r="A25" s="4" t="s">
        <v>66</v>
      </c>
      <c r="B25" s="6" t="n">
        <v>674</v>
      </c>
      <c r="C25" s="6" t="n">
        <v>-2209</v>
      </c>
    </row>
    <row r="26" spans="1:4">
      <c r="A26" s="4" t="s">
        <v>67</v>
      </c>
      <c r="B26" s="6" t="n">
        <v>-1252</v>
      </c>
      <c r="C26" s="6" t="n">
        <v>1541</v>
      </c>
    </row>
    <row r="27" spans="1:4">
      <c r="A27" s="4" t="s">
        <v>110</v>
      </c>
      <c r="B27" s="6" t="n">
        <v>1571</v>
      </c>
      <c r="C27" s="6" t="n">
        <v>2364</v>
      </c>
    </row>
    <row r="28" spans="1:4">
      <c r="A28" s="4" t="s">
        <v>111</v>
      </c>
      <c r="B28" s="7" t="n">
        <v>-6494</v>
      </c>
      <c r="C28" s="7" t="n">
        <v>-9731</v>
      </c>
    </row>
    <row r="29" spans="1:4">
      <c r="A29" s="3" t="s">
        <v>112</v>
      </c>
    </row>
    <row r="30" spans="1:4">
      <c r="A30" s="4" t="s">
        <v>113</v>
      </c>
      <c r="B30" s="8" t="n">
        <v>-0.03</v>
      </c>
      <c r="C30" s="8" t="n">
        <v>-0.05</v>
      </c>
    </row>
    <row r="31" spans="1:4">
      <c r="A31" s="4" t="s">
        <v>114</v>
      </c>
      <c r="B31" s="6" t="n">
        <v>212403593</v>
      </c>
      <c r="C31" s="6" t="n">
        <v>212106718</v>
      </c>
    </row>
    <row r="32" spans="1:4">
      <c r="A32" s="3" t="s">
        <v>115</v>
      </c>
    </row>
    <row r="33" spans="1:4">
      <c r="A33" s="4" t="s">
        <v>113</v>
      </c>
      <c r="B33" s="8" t="n">
        <v>-0.03</v>
      </c>
      <c r="C33" s="8" t="n">
        <v>-0.05</v>
      </c>
    </row>
    <row r="34" spans="1:4">
      <c r="A34" s="4" t="s">
        <v>114</v>
      </c>
      <c r="B34" s="6" t="n">
        <v>212403593</v>
      </c>
      <c r="C34" s="6" t="n">
        <v>212106718</v>
      </c>
    </row>
    <row r="35" spans="1:4">
      <c r="A35" s="4" t="s">
        <v>116</v>
      </c>
      <c r="B35" s="9" t="n">
        <v>0.095</v>
      </c>
      <c r="C35" s="9" t="n">
        <v>0.134</v>
      </c>
      <c r="D35" s="4" t="s">
        <v>44</v>
      </c>
    </row>
    <row r="36" spans="1:4">
      <c r="A36" t="n"/>
    </row>
    <row r="37" spans="1:4">
      <c r="A37" s="4" t="s">
        <v>44</v>
      </c>
      <c r="B37" s="4" t="s">
        <v>117</v>
      </c>
    </row>
  </sheetData>
  <mergeCells count="5">
    <mergeCell ref="A1:A2"/>
    <mergeCell ref="B1:D1"/>
    <mergeCell ref="C2:D2"/>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row r="9" spans="1:2">
      <c r="A9" s="4" t="s">
        <v>329</v>
      </c>
    </row>
    <row r="10" spans="1:2">
      <c r="A10" s="3" t="s">
        <v>321</v>
      </c>
    </row>
    <row r="11" spans="1:2">
      <c r="A11" s="4" t="s">
        <v>327</v>
      </c>
      <c r="B11"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1</v>
      </c>
      <c r="B1" s="2" t="s">
        <v>1</v>
      </c>
    </row>
    <row r="2" spans="1:2">
      <c r="B2" s="2" t="s">
        <v>2</v>
      </c>
    </row>
    <row r="3" spans="1:2">
      <c r="A3" s="3" t="s">
        <v>242</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4</v>
      </c>
      <c r="B1" s="2" t="s">
        <v>1</v>
      </c>
    </row>
    <row r="2" spans="1:2">
      <c r="B2" s="2" t="s">
        <v>2</v>
      </c>
    </row>
    <row r="3" spans="1:2">
      <c r="A3" s="3" t="s">
        <v>245</v>
      </c>
    </row>
    <row r="4" spans="1:2">
      <c r="A4" s="4" t="s">
        <v>335</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7</v>
      </c>
      <c r="B1" s="2" t="s">
        <v>1</v>
      </c>
    </row>
    <row r="2" spans="1:2">
      <c r="B2" s="2" t="s">
        <v>2</v>
      </c>
    </row>
    <row r="3" spans="1:2">
      <c r="A3" s="3" t="s">
        <v>248</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0</v>
      </c>
      <c r="B1" s="2" t="s">
        <v>1</v>
      </c>
    </row>
    <row r="2" spans="1:2">
      <c r="B2" s="2" t="s">
        <v>2</v>
      </c>
    </row>
    <row r="3" spans="1:2">
      <c r="A3" s="3" t="s">
        <v>254</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6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7"/>
  </cols>
  <sheetData>
    <row r="1" spans="1:2">
      <c r="A1" s="1" t="s">
        <v>350</v>
      </c>
      <c r="B1" s="2" t="s">
        <v>1</v>
      </c>
    </row>
    <row r="2" spans="1:2">
      <c r="B2" s="2" t="s">
        <v>351</v>
      </c>
    </row>
    <row r="3" spans="1:2">
      <c r="A3" s="3" t="s">
        <v>205</v>
      </c>
    </row>
    <row r="4" spans="1:2">
      <c r="A4" s="4" t="s">
        <v>352</v>
      </c>
      <c r="B4" s="6" t="n">
        <v>12</v>
      </c>
    </row>
    <row r="5" spans="1:2">
      <c r="A5" s="4" t="s">
        <v>353</v>
      </c>
      <c r="B5" s="10" t="n">
        <v>10.4</v>
      </c>
    </row>
    <row r="6" spans="1:2">
      <c r="A6" s="4" t="s">
        <v>83</v>
      </c>
      <c r="B6" s="4" t="s">
        <v>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54</v>
      </c>
      <c r="B1" s="2" t="s">
        <v>1</v>
      </c>
    </row>
    <row r="2" spans="1:3">
      <c r="B2" s="2" t="s">
        <v>355</v>
      </c>
      <c r="C2" s="2" t="s">
        <v>356</v>
      </c>
    </row>
    <row r="3" spans="1:3">
      <c r="A3" s="3" t="s">
        <v>357</v>
      </c>
    </row>
    <row r="4" spans="1:3">
      <c r="A4" s="4" t="s">
        <v>358</v>
      </c>
      <c r="B4" s="6" t="n">
        <v>3</v>
      </c>
    </row>
    <row r="5" spans="1:3">
      <c r="A5" s="4" t="s">
        <v>359</v>
      </c>
      <c r="B5" s="7" t="n">
        <v>2923834000</v>
      </c>
      <c r="C5" s="7" t="n">
        <v>2922610000</v>
      </c>
    </row>
    <row r="6" spans="1:3">
      <c r="A6" s="4" t="s">
        <v>360</v>
      </c>
    </row>
    <row r="7" spans="1:3">
      <c r="A7" s="3" t="s">
        <v>357</v>
      </c>
    </row>
    <row r="8" spans="1:3">
      <c r="A8" s="4" t="s">
        <v>47</v>
      </c>
      <c r="B8" s="7" t="n">
        <v>1000000000</v>
      </c>
    </row>
    <row r="9" spans="1:3">
      <c r="A9" s="4" t="s">
        <v>361</v>
      </c>
    </row>
    <row r="10" spans="1:3">
      <c r="A10" s="3" t="s">
        <v>357</v>
      </c>
    </row>
    <row r="11" spans="1:3">
      <c r="A11" s="4" t="s">
        <v>359</v>
      </c>
      <c r="C11" s="7" t="n">
        <v>1891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14"/>
  </cols>
  <sheetData>
    <row r="1" spans="1:2">
      <c r="A1" s="1" t="s">
        <v>362</v>
      </c>
      <c r="B1" s="2" t="s">
        <v>2</v>
      </c>
    </row>
    <row r="2" spans="1:2">
      <c r="A2" s="4" t="s">
        <v>363</v>
      </c>
    </row>
    <row r="3" spans="1:2">
      <c r="A3" s="3" t="s">
        <v>364</v>
      </c>
    </row>
    <row r="4" spans="1:2">
      <c r="A4" s="4" t="s">
        <v>365</v>
      </c>
      <c r="B4" s="4" t="s">
        <v>366</v>
      </c>
    </row>
    <row r="5" spans="1:2">
      <c r="A5" s="4" t="s">
        <v>367</v>
      </c>
    </row>
    <row r="6" spans="1:2">
      <c r="A6" s="3" t="s">
        <v>364</v>
      </c>
    </row>
    <row r="7" spans="1:2">
      <c r="A7" s="4" t="s">
        <v>365</v>
      </c>
      <c r="B7" s="4" t="s">
        <v>366</v>
      </c>
    </row>
    <row r="8" spans="1:2">
      <c r="A8" s="4" t="s">
        <v>368</v>
      </c>
    </row>
    <row r="9" spans="1:2">
      <c r="A9" s="3" t="s">
        <v>364</v>
      </c>
    </row>
    <row r="10" spans="1:2">
      <c r="A10" s="4" t="s">
        <v>365</v>
      </c>
      <c r="B10" s="4" t="s">
        <v>366</v>
      </c>
    </row>
    <row r="11" spans="1:2">
      <c r="A11" s="4" t="s">
        <v>369</v>
      </c>
    </row>
    <row r="12" spans="1:2">
      <c r="A12" s="3" t="s">
        <v>364</v>
      </c>
    </row>
    <row r="13" spans="1:2">
      <c r="A13" s="4" t="s">
        <v>365</v>
      </c>
      <c r="B13" s="4" t="s">
        <v>366</v>
      </c>
    </row>
    <row r="14" spans="1:2">
      <c r="A14" s="4" t="s">
        <v>370</v>
      </c>
    </row>
    <row r="15" spans="1:2">
      <c r="A15" s="3" t="s">
        <v>364</v>
      </c>
    </row>
    <row r="16" spans="1:2">
      <c r="A16" s="4" t="s">
        <v>365</v>
      </c>
      <c r="B16" s="4" t="s">
        <v>371</v>
      </c>
    </row>
    <row r="17" spans="1:2">
      <c r="A17" s="4" t="s">
        <v>372</v>
      </c>
    </row>
    <row r="18" spans="1:2">
      <c r="A18" s="3" t="s">
        <v>364</v>
      </c>
    </row>
    <row r="19" spans="1:2">
      <c r="A19" s="4" t="s">
        <v>365</v>
      </c>
      <c r="B19" s="4" t="s">
        <v>373</v>
      </c>
    </row>
    <row r="20" spans="1:2">
      <c r="A20" s="4" t="s">
        <v>374</v>
      </c>
    </row>
    <row r="21" spans="1:2">
      <c r="A21" s="3" t="s">
        <v>364</v>
      </c>
    </row>
    <row r="22" spans="1:2">
      <c r="A22" s="4" t="s">
        <v>365</v>
      </c>
      <c r="B22" s="4" t="s">
        <v>375</v>
      </c>
    </row>
    <row r="23" spans="1:2">
      <c r="A23" s="4" t="s">
        <v>376</v>
      </c>
    </row>
    <row r="24" spans="1:2">
      <c r="A24" s="3" t="s">
        <v>364</v>
      </c>
    </row>
    <row r="25" spans="1:2">
      <c r="A25" s="4" t="s">
        <v>365</v>
      </c>
      <c r="B25" s="4" t="s">
        <v>377</v>
      </c>
    </row>
    <row r="26" spans="1:2">
      <c r="A26" s="4" t="s">
        <v>378</v>
      </c>
    </row>
    <row r="27" spans="1:2">
      <c r="A27" s="3" t="s">
        <v>364</v>
      </c>
    </row>
    <row r="28" spans="1:2">
      <c r="A28" s="4" t="s">
        <v>365</v>
      </c>
      <c r="B28" s="4" t="s">
        <v>379</v>
      </c>
    </row>
    <row r="29" spans="1:2">
      <c r="A29" s="4" t="s">
        <v>380</v>
      </c>
    </row>
    <row r="30" spans="1:2">
      <c r="A30" s="3" t="s">
        <v>364</v>
      </c>
    </row>
    <row r="31" spans="1:2">
      <c r="A31" s="4" t="s">
        <v>365</v>
      </c>
      <c r="B31" s="4" t="s">
        <v>381</v>
      </c>
    </row>
    <row r="32" spans="1:2">
      <c r="A32" s="4" t="s">
        <v>382</v>
      </c>
    </row>
    <row r="33" spans="1:2">
      <c r="A33" s="3" t="s">
        <v>364</v>
      </c>
    </row>
    <row r="34" spans="1:2">
      <c r="A34" s="4" t="s">
        <v>365</v>
      </c>
      <c r="B34" s="4" t="s">
        <v>383</v>
      </c>
    </row>
    <row r="35" spans="1:2">
      <c r="A35" s="4" t="s">
        <v>384</v>
      </c>
    </row>
    <row r="36" spans="1:2">
      <c r="A36" s="3" t="s">
        <v>364</v>
      </c>
    </row>
    <row r="37" spans="1:2">
      <c r="A37" s="4" t="s">
        <v>365</v>
      </c>
      <c r="B37" s="4" t="s">
        <v>366</v>
      </c>
    </row>
    <row r="38" spans="1:2">
      <c r="A38" s="4" t="s">
        <v>385</v>
      </c>
    </row>
    <row r="39" spans="1:2">
      <c r="A39" s="3" t="s">
        <v>364</v>
      </c>
    </row>
    <row r="40" spans="1:2">
      <c r="A40" s="4" t="s">
        <v>365</v>
      </c>
      <c r="B40" s="4" t="s">
        <v>386</v>
      </c>
    </row>
    <row r="41" spans="1:2">
      <c r="A41" s="4" t="s">
        <v>387</v>
      </c>
    </row>
    <row r="42" spans="1:2">
      <c r="A42" s="3" t="s">
        <v>364</v>
      </c>
    </row>
    <row r="43" spans="1:2">
      <c r="A43" s="4" t="s">
        <v>365</v>
      </c>
      <c r="B43" s="4" t="s">
        <v>379</v>
      </c>
    </row>
    <row r="44" spans="1:2">
      <c r="A44" s="4" t="s">
        <v>388</v>
      </c>
    </row>
    <row r="45" spans="1:2">
      <c r="A45" s="3" t="s">
        <v>364</v>
      </c>
    </row>
    <row r="46" spans="1:2">
      <c r="A46" s="4" t="s">
        <v>365</v>
      </c>
      <c r="B46" s="4" t="s">
        <v>383</v>
      </c>
    </row>
    <row r="47" spans="1:2">
      <c r="A47" s="4" t="s">
        <v>389</v>
      </c>
    </row>
    <row r="48" spans="1:2">
      <c r="A48" s="3" t="s">
        <v>364</v>
      </c>
    </row>
    <row r="49" spans="1:2">
      <c r="A49" s="4" t="s">
        <v>365</v>
      </c>
      <c r="B49" s="4" t="s">
        <v>366</v>
      </c>
    </row>
    <row r="50" spans="1:2">
      <c r="A50" s="4" t="s">
        <v>390</v>
      </c>
    </row>
    <row r="51" spans="1:2">
      <c r="A51" s="3" t="s">
        <v>364</v>
      </c>
    </row>
    <row r="52" spans="1:2">
      <c r="A52" s="4" t="s">
        <v>365</v>
      </c>
      <c r="B52" s="4" t="s">
        <v>391</v>
      </c>
    </row>
    <row r="53" spans="1:2">
      <c r="A53" s="4" t="s">
        <v>392</v>
      </c>
    </row>
    <row r="54" spans="1:2">
      <c r="A54" s="3" t="s">
        <v>364</v>
      </c>
    </row>
    <row r="55" spans="1:2">
      <c r="A55" s="4" t="s">
        <v>365</v>
      </c>
      <c r="B55" s="4" t="s">
        <v>393</v>
      </c>
    </row>
    <row r="56" spans="1:2">
      <c r="A56" s="4" t="s">
        <v>394</v>
      </c>
    </row>
    <row r="57" spans="1:2">
      <c r="A57" s="3" t="s">
        <v>364</v>
      </c>
    </row>
    <row r="58" spans="1:2">
      <c r="A58" s="4" t="s">
        <v>365</v>
      </c>
      <c r="B58" s="4" t="s">
        <v>3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396</v>
      </c>
      <c r="B1" s="2" t="s">
        <v>1</v>
      </c>
    </row>
    <row r="2" spans="1:2">
      <c r="B2" s="2" t="s">
        <v>2</v>
      </c>
    </row>
    <row r="3" spans="1:2">
      <c r="A3" s="3" t="s">
        <v>364</v>
      </c>
    </row>
    <row r="4" spans="1:2">
      <c r="A4" s="4" t="s">
        <v>397</v>
      </c>
      <c r="B4" s="4" t="s">
        <v>398</v>
      </c>
    </row>
    <row r="5" spans="1:2">
      <c r="A5" s="4" t="s">
        <v>399</v>
      </c>
    </row>
    <row r="6" spans="1:2">
      <c r="A6" s="3" t="s">
        <v>364</v>
      </c>
    </row>
    <row r="7" spans="1:2">
      <c r="A7" s="4" t="s">
        <v>397</v>
      </c>
      <c r="B7"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r="A1" s="1" t="s">
        <v>118</v>
      </c>
      <c r="B1" s="2" t="s">
        <v>119</v>
      </c>
    </row>
    <row r="2" spans="1:2">
      <c r="B2" s="2" t="s">
        <v>120</v>
      </c>
    </row>
    <row r="3" spans="1:2">
      <c r="A3" s="3" t="s">
        <v>121</v>
      </c>
    </row>
    <row r="4" spans="1:2">
      <c r="A4" s="4" t="s">
        <v>122</v>
      </c>
      <c r="B4" s="9" t="n">
        <v>0.0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4"/>
    <col customWidth="1" max="2" min="2" width="21"/>
  </cols>
  <sheetData>
    <row r="1" spans="1:2">
      <c r="A1" s="1" t="s">
        <v>400</v>
      </c>
      <c r="B1" s="2" t="s">
        <v>1</v>
      </c>
    </row>
    <row r="2" spans="1:2">
      <c r="B2" s="2" t="s">
        <v>401</v>
      </c>
    </row>
    <row r="3" spans="1:2">
      <c r="A3" s="3" t="s">
        <v>364</v>
      </c>
    </row>
    <row r="4" spans="1:2">
      <c r="A4" s="4" t="s">
        <v>402</v>
      </c>
      <c r="B4" s="7" t="n">
        <v>580200000</v>
      </c>
    </row>
    <row r="5" spans="1:2">
      <c r="A5" s="4" t="s">
        <v>403</v>
      </c>
      <c r="B5" s="6" t="n">
        <v>166560000</v>
      </c>
    </row>
    <row r="6" spans="1:2">
      <c r="A6" s="4" t="s">
        <v>34</v>
      </c>
      <c r="B6" s="6" t="n">
        <v>26880000</v>
      </c>
    </row>
    <row r="7" spans="1:2">
      <c r="A7" s="4" t="s">
        <v>404</v>
      </c>
      <c r="B7" s="6" t="n">
        <v>326000</v>
      </c>
    </row>
    <row r="8" spans="1:2">
      <c r="A8" s="4" t="s">
        <v>405</v>
      </c>
    </row>
    <row r="9" spans="1:2">
      <c r="A9" s="3" t="s">
        <v>364</v>
      </c>
    </row>
    <row r="10" spans="1:2">
      <c r="A10" s="4" t="s">
        <v>402</v>
      </c>
      <c r="B10" s="6" t="n">
        <v>135600000</v>
      </c>
    </row>
    <row r="11" spans="1:2">
      <c r="A11" s="4" t="s">
        <v>403</v>
      </c>
      <c r="B11" s="6" t="n">
        <v>69000000</v>
      </c>
    </row>
    <row r="12" spans="1:2">
      <c r="A12" s="4" t="s">
        <v>326</v>
      </c>
    </row>
    <row r="13" spans="1:2">
      <c r="A13" s="3" t="s">
        <v>364</v>
      </c>
    </row>
    <row r="14" spans="1:2">
      <c r="A14" s="4" t="s">
        <v>34</v>
      </c>
      <c r="B14" s="6" t="n">
        <v>23132000</v>
      </c>
    </row>
    <row r="15" spans="1:2">
      <c r="A15" s="4" t="s">
        <v>404</v>
      </c>
      <c r="B15" s="6" t="n">
        <v>345000</v>
      </c>
    </row>
    <row r="16" spans="1:2">
      <c r="A16" s="4" t="s">
        <v>329</v>
      </c>
    </row>
    <row r="17" spans="1:2">
      <c r="A17" s="3" t="s">
        <v>364</v>
      </c>
    </row>
    <row r="18" spans="1:2">
      <c r="A18" s="4" t="s">
        <v>34</v>
      </c>
      <c r="B18" s="6" t="n">
        <v>3748000</v>
      </c>
    </row>
    <row r="19" spans="1:2">
      <c r="A19" s="4" t="s">
        <v>404</v>
      </c>
      <c r="B19" s="7" t="n">
        <v>1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s="1" t="s">
        <v>406</v>
      </c>
      <c r="B1" s="2" t="s">
        <v>1</v>
      </c>
    </row>
    <row r="2" spans="1:2">
      <c r="B2" s="2" t="s">
        <v>2</v>
      </c>
    </row>
    <row r="3" spans="1:2">
      <c r="A3" s="3" t="s">
        <v>364</v>
      </c>
    </row>
    <row r="4" spans="1:2">
      <c r="A4" s="4" t="s">
        <v>407</v>
      </c>
      <c r="B4" s="4" t="s">
        <v>408</v>
      </c>
    </row>
    <row r="5" spans="1:2">
      <c r="A5" s="4" t="s">
        <v>409</v>
      </c>
    </row>
    <row r="6" spans="1:2">
      <c r="A6" s="3" t="s">
        <v>364</v>
      </c>
    </row>
    <row r="7" spans="1:2">
      <c r="A7" s="4" t="s">
        <v>410</v>
      </c>
      <c r="B7" s="4" t="s">
        <v>411</v>
      </c>
    </row>
    <row r="8" spans="1:2">
      <c r="A8" s="4" t="s">
        <v>407</v>
      </c>
      <c r="B8" s="4" t="s">
        <v>412</v>
      </c>
    </row>
    <row r="9" spans="1:2">
      <c r="A9" s="4" t="s">
        <v>413</v>
      </c>
      <c r="B9" s="4" t="s">
        <v>414</v>
      </c>
    </row>
    <row r="10" spans="1:2">
      <c r="A10" s="4" t="s">
        <v>415</v>
      </c>
    </row>
    <row r="11" spans="1:2">
      <c r="A11" s="3" t="s">
        <v>364</v>
      </c>
    </row>
    <row r="12" spans="1:2">
      <c r="A12" s="4" t="s">
        <v>410</v>
      </c>
      <c r="B12" s="4" t="s">
        <v>411</v>
      </c>
    </row>
    <row r="13" spans="1:2">
      <c r="A13" s="4" t="s">
        <v>407</v>
      </c>
      <c r="B13" s="4" t="s">
        <v>416</v>
      </c>
    </row>
    <row r="14" spans="1:2">
      <c r="A14" s="4" t="s">
        <v>413</v>
      </c>
      <c r="B14" s="4" t="s">
        <v>417</v>
      </c>
    </row>
    <row r="15" spans="1:2">
      <c r="A15" s="4" t="s">
        <v>418</v>
      </c>
    </row>
    <row r="16" spans="1:2">
      <c r="A16" s="3" t="s">
        <v>364</v>
      </c>
    </row>
    <row r="17" spans="1:2">
      <c r="A17" s="4" t="s">
        <v>410</v>
      </c>
      <c r="B17" s="4" t="s">
        <v>411</v>
      </c>
    </row>
    <row r="18" spans="1:2">
      <c r="A18" s="4" t="s">
        <v>407</v>
      </c>
      <c r="B18" s="4" t="s">
        <v>412</v>
      </c>
    </row>
    <row r="19" spans="1:2">
      <c r="A19" s="4" t="s">
        <v>413</v>
      </c>
      <c r="B19"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421</v>
      </c>
    </row>
    <row r="3" spans="1:2">
      <c r="A3" s="3" t="s">
        <v>364</v>
      </c>
    </row>
    <row r="4" spans="1:2">
      <c r="A4" s="4" t="s">
        <v>422</v>
      </c>
      <c r="B4" s="6" t="n">
        <v>10400000</v>
      </c>
    </row>
    <row r="5" spans="1:2">
      <c r="A5" s="4" t="s">
        <v>423</v>
      </c>
    </row>
    <row r="6" spans="1:2">
      <c r="A6" s="3" t="s">
        <v>364</v>
      </c>
    </row>
    <row r="7" spans="1:2">
      <c r="A7" s="4" t="s">
        <v>422</v>
      </c>
      <c r="B7" s="6" t="n">
        <v>836000</v>
      </c>
    </row>
    <row r="8" spans="1:2">
      <c r="A8" s="4" t="s">
        <v>424</v>
      </c>
      <c r="B8" s="7" t="n">
        <v>220000</v>
      </c>
    </row>
    <row r="9" spans="1:2">
      <c r="A9" s="4" t="s">
        <v>425</v>
      </c>
      <c r="B9" s="4" t="s">
        <v>426</v>
      </c>
    </row>
    <row r="10" spans="1:2">
      <c r="A10" s="4" t="s">
        <v>427</v>
      </c>
    </row>
    <row r="11" spans="1:2">
      <c r="A11" s="3" t="s">
        <v>364</v>
      </c>
    </row>
    <row r="12" spans="1:2">
      <c r="A12" s="4" t="s">
        <v>422</v>
      </c>
      <c r="B12" s="6" t="n">
        <v>751546</v>
      </c>
    </row>
    <row r="13" spans="1:2">
      <c r="A13" s="4" t="s">
        <v>424</v>
      </c>
      <c r="B13" s="7" t="n">
        <v>265000</v>
      </c>
    </row>
    <row r="14" spans="1:2">
      <c r="A14" s="4" t="s">
        <v>425</v>
      </c>
      <c r="B14" s="4" t="s">
        <v>428</v>
      </c>
    </row>
    <row r="15" spans="1:2">
      <c r="A15" s="4" t="s">
        <v>429</v>
      </c>
      <c r="B15" s="4" t="s">
        <v>430</v>
      </c>
    </row>
    <row r="16" spans="1:2">
      <c r="A16" s="4" t="s">
        <v>431</v>
      </c>
    </row>
    <row r="17" spans="1:2">
      <c r="A17" s="3" t="s">
        <v>364</v>
      </c>
    </row>
    <row r="18" spans="1:2">
      <c r="A18" s="4" t="s">
        <v>432</v>
      </c>
      <c r="B18" s="4" t="s">
        <v>433</v>
      </c>
    </row>
    <row r="19" spans="1:2">
      <c r="A19" s="4" t="s">
        <v>434</v>
      </c>
    </row>
    <row r="20" spans="1:2">
      <c r="A20" s="3" t="s">
        <v>364</v>
      </c>
    </row>
    <row r="21" spans="1:2">
      <c r="A21" s="4" t="s">
        <v>422</v>
      </c>
      <c r="B21" s="6" t="n">
        <v>26126</v>
      </c>
    </row>
    <row r="22" spans="1:2">
      <c r="A22" s="4" t="s">
        <v>429</v>
      </c>
      <c r="B22" s="4" t="s">
        <v>430</v>
      </c>
    </row>
    <row r="23" spans="1:2">
      <c r="A23" s="4" t="s">
        <v>435</v>
      </c>
    </row>
    <row r="24" spans="1:2">
      <c r="A24" s="3" t="s">
        <v>364</v>
      </c>
    </row>
    <row r="25" spans="1:2">
      <c r="A25" s="4" t="s">
        <v>432</v>
      </c>
      <c r="B25"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6</v>
      </c>
      <c r="B1" s="2" t="s">
        <v>1</v>
      </c>
    </row>
    <row r="2" spans="1:3">
      <c r="B2" s="2" t="s">
        <v>87</v>
      </c>
      <c r="C2" s="2" t="s">
        <v>25</v>
      </c>
    </row>
    <row r="3" spans="1:3">
      <c r="A3" s="3" t="s">
        <v>364</v>
      </c>
    </row>
    <row r="4" spans="1:3">
      <c r="A4" s="4" t="s">
        <v>437</v>
      </c>
      <c r="C4" s="7" t="n">
        <v>248824</v>
      </c>
    </row>
    <row r="5" spans="1:3">
      <c r="A5" s="4" t="s">
        <v>438</v>
      </c>
      <c r="C5" s="6" t="n">
        <v>167614</v>
      </c>
    </row>
    <row r="6" spans="1:3">
      <c r="A6" s="4" t="s">
        <v>132</v>
      </c>
      <c r="C6" s="7" t="n">
        <v>416438</v>
      </c>
    </row>
    <row r="7" spans="1:3">
      <c r="A7" s="4" t="s">
        <v>100</v>
      </c>
      <c r="B7" s="7" t="n">
        <v>5221</v>
      </c>
    </row>
    <row r="8" spans="1:3">
      <c r="A8" s="4" t="s">
        <v>439</v>
      </c>
      <c r="B8" s="6" t="n">
        <v>-3218</v>
      </c>
    </row>
    <row r="9" spans="1:3">
      <c r="A9" s="4" t="s">
        <v>440</v>
      </c>
      <c r="B9" s="6" t="n">
        <v>2003</v>
      </c>
    </row>
    <row r="10" spans="1:3">
      <c r="A10" s="4" t="s">
        <v>441</v>
      </c>
    </row>
    <row r="11" spans="1:3">
      <c r="A11" s="3" t="s">
        <v>364</v>
      </c>
    </row>
    <row r="12" spans="1:3">
      <c r="A12" s="4" t="s">
        <v>100</v>
      </c>
      <c r="B12" s="6" t="n">
        <v>4495</v>
      </c>
    </row>
    <row r="13" spans="1:3">
      <c r="A13" s="4" t="s">
        <v>442</v>
      </c>
    </row>
    <row r="14" spans="1:3">
      <c r="A14" s="3" t="s">
        <v>364</v>
      </c>
    </row>
    <row r="15" spans="1:3">
      <c r="A15" s="4" t="s">
        <v>100</v>
      </c>
      <c r="B15" s="6" t="n">
        <v>147</v>
      </c>
    </row>
    <row r="16" spans="1:3">
      <c r="A16" s="4" t="s">
        <v>443</v>
      </c>
    </row>
    <row r="17" spans="1:3">
      <c r="A17" s="3" t="s">
        <v>364</v>
      </c>
    </row>
    <row r="18" spans="1:3">
      <c r="A18" s="4" t="s">
        <v>100</v>
      </c>
      <c r="B18" s="6" t="n">
        <v>4348</v>
      </c>
    </row>
    <row r="19" spans="1:3">
      <c r="A19" s="4" t="s">
        <v>444</v>
      </c>
    </row>
    <row r="20" spans="1:3">
      <c r="A20" s="3" t="s">
        <v>364</v>
      </c>
    </row>
    <row r="21" spans="1:3">
      <c r="A21" s="4" t="s">
        <v>100</v>
      </c>
      <c r="B21" s="7" t="n">
        <v>8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5</v>
      </c>
      <c r="B1" s="2" t="s">
        <v>1</v>
      </c>
    </row>
    <row r="2" spans="1:3">
      <c r="B2" s="2" t="s">
        <v>2</v>
      </c>
      <c r="C2" s="2" t="s">
        <v>87</v>
      </c>
    </row>
    <row r="3" spans="1:3">
      <c r="A3" s="3" t="s">
        <v>364</v>
      </c>
    </row>
    <row r="4" spans="1:3">
      <c r="A4" s="4" t="s">
        <v>446</v>
      </c>
      <c r="B4" s="7" t="n">
        <v>1714</v>
      </c>
    </row>
    <row r="5" spans="1:3">
      <c r="A5" s="4" t="s">
        <v>447</v>
      </c>
    </row>
    <row r="6" spans="1:3">
      <c r="A6" s="3" t="s">
        <v>364</v>
      </c>
    </row>
    <row r="7" spans="1:3">
      <c r="A7" s="4" t="s">
        <v>446</v>
      </c>
      <c r="C7" s="7" t="n">
        <v>13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r="A1" s="1" t="s">
        <v>448</v>
      </c>
      <c r="B1" s="2" t="s">
        <v>2</v>
      </c>
    </row>
    <row r="2" spans="1:2">
      <c r="A2" s="3" t="s">
        <v>215</v>
      </c>
    </row>
    <row r="3" spans="1:2">
      <c r="A3" s="4" t="s">
        <v>449</v>
      </c>
      <c r="B3" s="4" t="s">
        <v>4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451</v>
      </c>
      <c r="B1" s="2" t="s">
        <v>1</v>
      </c>
    </row>
    <row r="2" spans="1:3">
      <c r="B2" s="2" t="s">
        <v>2</v>
      </c>
      <c r="C2" s="2" t="s">
        <v>25</v>
      </c>
    </row>
    <row r="3" spans="1:3">
      <c r="A3" s="3" t="s">
        <v>364</v>
      </c>
    </row>
    <row r="4" spans="1:3">
      <c r="A4" s="4" t="s">
        <v>449</v>
      </c>
      <c r="B4" s="4" t="s">
        <v>450</v>
      </c>
    </row>
    <row r="5" spans="1:3">
      <c r="A5" s="4" t="s">
        <v>36</v>
      </c>
      <c r="B5" s="7" t="n">
        <v>54304</v>
      </c>
      <c r="C5" s="7" t="n">
        <v>53941</v>
      </c>
    </row>
    <row r="6" spans="1:3">
      <c r="A6" s="4" t="s">
        <v>452</v>
      </c>
    </row>
    <row r="7" spans="1:3">
      <c r="A7" s="3" t="s">
        <v>364</v>
      </c>
    </row>
    <row r="8" spans="1:3">
      <c r="A8" s="4" t="s">
        <v>449</v>
      </c>
      <c r="B8" s="4" t="s">
        <v>450</v>
      </c>
    </row>
    <row r="9" spans="1:3">
      <c r="A9" s="4" t="s">
        <v>453</v>
      </c>
      <c r="B9" s="4" t="s">
        <v>454</v>
      </c>
    </row>
    <row r="10" spans="1:3">
      <c r="A10" s="4" t="s">
        <v>455</v>
      </c>
      <c r="B10" s="4" t="s">
        <v>456</v>
      </c>
    </row>
    <row r="11" spans="1:3">
      <c r="A11" s="4" t="s">
        <v>36</v>
      </c>
      <c r="B11" s="7" t="n">
        <v>35474</v>
      </c>
      <c r="C11" s="6" t="n">
        <v>35305</v>
      </c>
    </row>
    <row r="12" spans="1:3">
      <c r="A12" s="4" t="s">
        <v>457</v>
      </c>
    </row>
    <row r="13" spans="1:3">
      <c r="A13" s="3" t="s">
        <v>364</v>
      </c>
    </row>
    <row r="14" spans="1:3">
      <c r="A14" s="4" t="s">
        <v>449</v>
      </c>
      <c r="B14" s="4" t="s">
        <v>450</v>
      </c>
    </row>
    <row r="15" spans="1:3">
      <c r="A15" s="4" t="s">
        <v>453</v>
      </c>
      <c r="B15" s="4" t="s">
        <v>454</v>
      </c>
    </row>
    <row r="16" spans="1:3">
      <c r="A16" s="4" t="s">
        <v>455</v>
      </c>
      <c r="B16" s="4" t="s">
        <v>458</v>
      </c>
    </row>
    <row r="17" spans="1:3">
      <c r="A17" s="4" t="s">
        <v>36</v>
      </c>
      <c r="B17" s="7" t="n">
        <v>18830</v>
      </c>
      <c r="C17" s="7" t="n">
        <v>186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0"/>
    <col customWidth="1" max="2" min="2" width="24"/>
  </cols>
  <sheetData>
    <row r="1" spans="1:2">
      <c r="A1" s="1" t="s">
        <v>459</v>
      </c>
      <c r="B1" s="2" t="s">
        <v>1</v>
      </c>
    </row>
    <row r="2" spans="1:2">
      <c r="B2" s="2" t="s">
        <v>421</v>
      </c>
    </row>
    <row r="3" spans="1:2">
      <c r="A3" s="3" t="s">
        <v>460</v>
      </c>
    </row>
    <row r="4" spans="1:2">
      <c r="A4" s="4" t="s">
        <v>422</v>
      </c>
      <c r="B4" s="6" t="n">
        <v>10400000</v>
      </c>
    </row>
    <row r="5" spans="1:2">
      <c r="A5" s="4" t="s">
        <v>452</v>
      </c>
    </row>
    <row r="6" spans="1:2">
      <c r="A6" s="3" t="s">
        <v>460</v>
      </c>
    </row>
    <row r="7" spans="1:2">
      <c r="A7" s="4" t="s">
        <v>461</v>
      </c>
      <c r="B7" s="7" t="n">
        <v>33750</v>
      </c>
    </row>
    <row r="8" spans="1:2">
      <c r="A8" s="4" t="s">
        <v>422</v>
      </c>
      <c r="B8" s="6" t="n">
        <v>650000</v>
      </c>
    </row>
    <row r="9" spans="1:2">
      <c r="A9" s="4" t="s">
        <v>453</v>
      </c>
      <c r="B9" s="4" t="s">
        <v>454</v>
      </c>
    </row>
    <row r="10" spans="1:2">
      <c r="A10" s="4" t="s">
        <v>462</v>
      </c>
      <c r="B10" s="4" t="s">
        <v>463</v>
      </c>
    </row>
    <row r="11" spans="1:2">
      <c r="A11" s="4" t="s">
        <v>457</v>
      </c>
    </row>
    <row r="12" spans="1:2">
      <c r="A12" s="3" t="s">
        <v>460</v>
      </c>
    </row>
    <row r="13" spans="1:2">
      <c r="A13" s="4" t="s">
        <v>461</v>
      </c>
      <c r="B13" s="7" t="n">
        <v>17500</v>
      </c>
    </row>
    <row r="14" spans="1:2">
      <c r="A14" s="4" t="s">
        <v>422</v>
      </c>
      <c r="B14" s="6" t="n">
        <v>369000</v>
      </c>
    </row>
    <row r="15" spans="1:2">
      <c r="A15" s="4" t="s">
        <v>453</v>
      </c>
      <c r="B15" s="4" t="s">
        <v>454</v>
      </c>
    </row>
    <row r="16" spans="1:2">
      <c r="A16" s="4" t="s">
        <v>462</v>
      </c>
      <c r="B16" s="4" t="s">
        <v>4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5</v>
      </c>
      <c r="B1" s="2" t="s">
        <v>1</v>
      </c>
    </row>
    <row r="2" spans="1:4">
      <c r="B2" s="2" t="s">
        <v>2</v>
      </c>
      <c r="C2" s="2" t="s">
        <v>87</v>
      </c>
      <c r="D2" s="2" t="s">
        <v>25</v>
      </c>
    </row>
    <row r="3" spans="1:4">
      <c r="A3" s="3" t="s">
        <v>290</v>
      </c>
    </row>
    <row r="4" spans="1:4">
      <c r="A4" s="4" t="s">
        <v>35</v>
      </c>
      <c r="B4" s="7" t="n">
        <v>7121</v>
      </c>
      <c r="D4" s="7" t="n">
        <v>7102</v>
      </c>
    </row>
    <row r="5" spans="1:4">
      <c r="A5" s="4" t="s">
        <v>102</v>
      </c>
      <c r="B5" s="7" t="n">
        <v>1496</v>
      </c>
      <c r="C5" s="7" t="n">
        <v>975</v>
      </c>
    </row>
    <row r="6" spans="1:4">
      <c r="A6" s="4" t="s">
        <v>293</v>
      </c>
    </row>
    <row r="7" spans="1:4">
      <c r="A7" s="3" t="s">
        <v>290</v>
      </c>
    </row>
    <row r="8" spans="1:4">
      <c r="A8" s="4" t="s">
        <v>466</v>
      </c>
      <c r="B8" s="4" t="s">
        <v>467</v>
      </c>
    </row>
    <row r="9" spans="1:4">
      <c r="A9" s="4" t="s">
        <v>35</v>
      </c>
      <c r="B9" s="7" t="n">
        <v>3498</v>
      </c>
      <c r="D9" s="6" t="n">
        <v>3577</v>
      </c>
    </row>
    <row r="10" spans="1:4">
      <c r="A10" s="4" t="s">
        <v>102</v>
      </c>
      <c r="B10" s="7" t="n">
        <v>1476</v>
      </c>
      <c r="C10" s="6" t="n">
        <v>940</v>
      </c>
    </row>
    <row r="11" spans="1:4">
      <c r="A11" s="4" t="s">
        <v>468</v>
      </c>
    </row>
    <row r="12" spans="1:4">
      <c r="A12" s="3" t="s">
        <v>290</v>
      </c>
    </row>
    <row r="13" spans="1:4">
      <c r="A13" s="4" t="s">
        <v>466</v>
      </c>
      <c r="B13" s="4" t="s">
        <v>469</v>
      </c>
    </row>
    <row r="14" spans="1:4">
      <c r="A14" s="4" t="s">
        <v>35</v>
      </c>
      <c r="B14" s="7" t="n">
        <v>3623</v>
      </c>
      <c r="D14" s="7" t="n">
        <v>3525</v>
      </c>
    </row>
    <row r="15" spans="1:4">
      <c r="A15" s="4" t="s">
        <v>102</v>
      </c>
      <c r="B15" s="7" t="n">
        <v>20</v>
      </c>
      <c r="C15" s="7" t="n">
        <v>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70</v>
      </c>
      <c r="B1" s="2" t="s">
        <v>2</v>
      </c>
    </row>
    <row r="2" spans="1:2">
      <c r="A2" s="4" t="s">
        <v>293</v>
      </c>
    </row>
    <row r="3" spans="1:2">
      <c r="A3" s="3" t="s">
        <v>290</v>
      </c>
    </row>
    <row r="4" spans="1:2">
      <c r="A4" s="4" t="s">
        <v>466</v>
      </c>
      <c r="B4" s="4" t="s">
        <v>4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87</v>
      </c>
    </row>
    <row r="3" spans="1:3">
      <c r="A3" s="3" t="s">
        <v>124</v>
      </c>
    </row>
    <row r="4" spans="1:3">
      <c r="A4" s="4" t="s">
        <v>108</v>
      </c>
      <c r="B4" s="7" t="n">
        <v>-7487</v>
      </c>
      <c r="C4" s="7" t="n">
        <v>-11427</v>
      </c>
    </row>
    <row r="5" spans="1:3">
      <c r="A5" s="3" t="s">
        <v>125</v>
      </c>
    </row>
    <row r="6" spans="1:3">
      <c r="A6" s="4" t="s">
        <v>126</v>
      </c>
      <c r="B6" s="6" t="n">
        <v>-29867</v>
      </c>
    </row>
    <row r="7" spans="1:3">
      <c r="A7" s="4" t="s">
        <v>127</v>
      </c>
      <c r="B7" s="6" t="n">
        <v>107</v>
      </c>
    </row>
    <row r="8" spans="1:3">
      <c r="A8" s="4" t="s">
        <v>128</v>
      </c>
      <c r="B8" s="6" t="n">
        <v>-37247</v>
      </c>
      <c r="C8" s="6" t="n">
        <v>-11427</v>
      </c>
    </row>
    <row r="9" spans="1:3">
      <c r="A9" s="3" t="s">
        <v>129</v>
      </c>
    </row>
    <row r="10" spans="1:3">
      <c r="A10" s="4" t="s">
        <v>66</v>
      </c>
      <c r="B10" s="6" t="n">
        <v>674</v>
      </c>
      <c r="C10" s="6" t="n">
        <v>-2209</v>
      </c>
    </row>
    <row r="11" spans="1:3">
      <c r="A11" s="4" t="s">
        <v>67</v>
      </c>
      <c r="B11" s="6" t="n">
        <v>-1252</v>
      </c>
      <c r="C11" s="6" t="n">
        <v>1541</v>
      </c>
    </row>
    <row r="12" spans="1:3">
      <c r="A12" s="4" t="s">
        <v>110</v>
      </c>
      <c r="B12" s="6" t="n">
        <v>7359</v>
      </c>
      <c r="C12" s="6" t="n">
        <v>2364</v>
      </c>
    </row>
    <row r="13" spans="1:3">
      <c r="A13" s="4" t="s">
        <v>130</v>
      </c>
      <c r="B13" s="7" t="n">
        <v>-30466</v>
      </c>
      <c r="C13" s="7" t="n">
        <v>-97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71</v>
      </c>
      <c r="B1" s="2" t="s">
        <v>1</v>
      </c>
    </row>
    <row r="2" spans="1:4">
      <c r="B2" s="2" t="s">
        <v>2</v>
      </c>
      <c r="C2" s="2" t="s">
        <v>87</v>
      </c>
      <c r="D2" s="2" t="s">
        <v>25</v>
      </c>
    </row>
    <row r="3" spans="1:4">
      <c r="A3" s="3" t="s">
        <v>290</v>
      </c>
    </row>
    <row r="4" spans="1:4">
      <c r="A4" s="4" t="s">
        <v>30</v>
      </c>
      <c r="B4" s="7" t="n">
        <v>212052</v>
      </c>
      <c r="D4" s="7" t="n">
        <v>214139</v>
      </c>
    </row>
    <row r="5" spans="1:4">
      <c r="A5" s="4" t="s">
        <v>42</v>
      </c>
      <c r="B5" s="6" t="n">
        <v>42064</v>
      </c>
      <c r="D5" s="6" t="n">
        <v>41337</v>
      </c>
    </row>
    <row r="6" spans="1:4">
      <c r="A6" s="4" t="s">
        <v>43</v>
      </c>
      <c r="B6" s="6" t="n">
        <v>254116</v>
      </c>
      <c r="D6" s="6" t="n">
        <v>255476</v>
      </c>
    </row>
    <row r="7" spans="1:4">
      <c r="A7" s="4" t="s">
        <v>472</v>
      </c>
      <c r="B7" s="6" t="n">
        <v>245684</v>
      </c>
      <c r="D7" s="6" t="n">
        <v>245582</v>
      </c>
    </row>
    <row r="8" spans="1:4">
      <c r="A8" s="4" t="s">
        <v>55</v>
      </c>
      <c r="B8" s="6" t="n">
        <v>13696</v>
      </c>
      <c r="D8" s="6" t="n">
        <v>15000</v>
      </c>
    </row>
    <row r="9" spans="1:4">
      <c r="A9" s="4" t="s">
        <v>56</v>
      </c>
      <c r="B9" s="6" t="n">
        <v>259380</v>
      </c>
      <c r="D9" s="6" t="n">
        <v>260582</v>
      </c>
    </row>
    <row r="10" spans="1:4">
      <c r="A10" s="4" t="s">
        <v>473</v>
      </c>
      <c r="B10" s="6" t="n">
        <v>-5264</v>
      </c>
      <c r="D10" s="6" t="n">
        <v>-5106</v>
      </c>
    </row>
    <row r="11" spans="1:4">
      <c r="A11" s="4" t="s">
        <v>70</v>
      </c>
      <c r="B11" s="6" t="n">
        <v>254116</v>
      </c>
      <c r="D11" s="7" t="n">
        <v>255476</v>
      </c>
    </row>
    <row r="12" spans="1:4">
      <c r="A12" s="4" t="s">
        <v>89</v>
      </c>
      <c r="B12" s="6" t="n">
        <v>12678</v>
      </c>
      <c r="C12" s="7" t="n">
        <v>12054</v>
      </c>
    </row>
    <row r="13" spans="1:4">
      <c r="A13" s="4" t="s">
        <v>90</v>
      </c>
      <c r="B13" s="6" t="n">
        <v>1116</v>
      </c>
      <c r="C13" s="6" t="n">
        <v>1361</v>
      </c>
    </row>
    <row r="14" spans="1:4">
      <c r="A14" s="4" t="s">
        <v>91</v>
      </c>
      <c r="B14" s="6" t="n">
        <v>518</v>
      </c>
      <c r="C14" s="6" t="n">
        <v>279</v>
      </c>
    </row>
    <row r="15" spans="1:4">
      <c r="A15" s="4" t="s">
        <v>92</v>
      </c>
      <c r="B15" s="6" t="n">
        <v>14312</v>
      </c>
      <c r="C15" s="6" t="n">
        <v>13694</v>
      </c>
    </row>
    <row r="16" spans="1:4">
      <c r="A16" s="4" t="s">
        <v>94</v>
      </c>
      <c r="B16" s="6" t="n">
        <v>5617</v>
      </c>
      <c r="C16" s="6" t="n">
        <v>6228</v>
      </c>
    </row>
    <row r="17" spans="1:4">
      <c r="A17" s="4" t="s">
        <v>95</v>
      </c>
      <c r="B17" s="6" t="n">
        <v>3008</v>
      </c>
      <c r="C17" s="6" t="n">
        <v>2930</v>
      </c>
    </row>
    <row r="18" spans="1:4">
      <c r="A18" s="4" t="s">
        <v>98</v>
      </c>
      <c r="B18" s="6" t="n">
        <v>8625</v>
      </c>
      <c r="C18" s="6" t="n">
        <v>9158</v>
      </c>
    </row>
    <row r="19" spans="1:4">
      <c r="A19" s="4" t="s">
        <v>99</v>
      </c>
      <c r="B19" s="6" t="n">
        <v>5687</v>
      </c>
      <c r="C19" s="6" t="n">
        <v>4536</v>
      </c>
    </row>
    <row r="20" spans="1:4">
      <c r="A20" s="4" t="s">
        <v>105</v>
      </c>
      <c r="C20" s="6" t="n">
        <v>771</v>
      </c>
    </row>
    <row r="21" spans="1:4">
      <c r="A21" s="4" t="s">
        <v>103</v>
      </c>
      <c r="B21" s="6" t="n">
        <v>14</v>
      </c>
      <c r="C21" s="6" t="n">
        <v>2</v>
      </c>
    </row>
    <row r="22" spans="1:4">
      <c r="A22" s="4" t="s">
        <v>104</v>
      </c>
      <c r="B22" s="6" t="n">
        <v>-2748</v>
      </c>
      <c r="C22" s="6" t="n">
        <v>-3428</v>
      </c>
    </row>
    <row r="23" spans="1:4">
      <c r="A23" s="4" t="s">
        <v>474</v>
      </c>
      <c r="B23" s="7" t="n">
        <v>2953</v>
      </c>
      <c r="C23" s="7" t="n">
        <v>18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75</v>
      </c>
      <c r="B1" s="2" t="s">
        <v>401</v>
      </c>
    </row>
    <row r="2" spans="1:2">
      <c r="A2" s="4" t="s">
        <v>293</v>
      </c>
    </row>
    <row r="3" spans="1:2">
      <c r="A3" s="3" t="s">
        <v>290</v>
      </c>
    </row>
    <row r="4" spans="1:2">
      <c r="A4" s="4" t="s">
        <v>476</v>
      </c>
      <c r="B4" s="7" t="n">
        <v>613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621466</v>
      </c>
      <c r="C3" s="7" t="n">
        <v>655194</v>
      </c>
    </row>
    <row r="4" spans="1:3">
      <c r="A4" s="4" t="s">
        <v>480</v>
      </c>
      <c r="B4" s="6" t="n">
        <v>-157239</v>
      </c>
      <c r="C4" s="6" t="n">
        <v>-143987</v>
      </c>
    </row>
    <row r="5" spans="1:3">
      <c r="A5" s="4" t="s">
        <v>481</v>
      </c>
      <c r="B5" s="6" t="n">
        <v>464227</v>
      </c>
      <c r="C5" s="6" t="n">
        <v>511207</v>
      </c>
    </row>
    <row r="6" spans="1:3">
      <c r="A6" s="3" t="s">
        <v>482</v>
      </c>
    </row>
    <row r="7" spans="1:3">
      <c r="A7" s="4" t="s">
        <v>479</v>
      </c>
      <c r="B7" s="6" t="n">
        <v>221052</v>
      </c>
      <c r="C7" s="6" t="n">
        <v>221672</v>
      </c>
    </row>
    <row r="8" spans="1:3">
      <c r="A8" s="4" t="s">
        <v>480</v>
      </c>
      <c r="B8" s="6" t="n">
        <v>-53983</v>
      </c>
      <c r="C8" s="6" t="n">
        <v>-41931</v>
      </c>
    </row>
    <row r="9" spans="1:3">
      <c r="A9" s="4" t="s">
        <v>483</v>
      </c>
      <c r="B9" s="7" t="n">
        <v>167069</v>
      </c>
      <c r="C9" s="7" t="n">
        <v>1797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87</v>
      </c>
    </row>
    <row r="3" spans="1:3">
      <c r="A3" s="4" t="s">
        <v>485</v>
      </c>
    </row>
    <row r="4" spans="1:3">
      <c r="A4" s="3" t="s">
        <v>486</v>
      </c>
    </row>
    <row r="5" spans="1:3">
      <c r="A5" s="4" t="s">
        <v>487</v>
      </c>
      <c r="B5" s="7" t="n">
        <v>-3619</v>
      </c>
      <c r="C5" s="7" t="n">
        <v>890</v>
      </c>
    </row>
    <row r="6" spans="1:3">
      <c r="A6" s="4" t="s">
        <v>488</v>
      </c>
      <c r="B6" s="6" t="n">
        <v>9834</v>
      </c>
    </row>
    <row r="7" spans="1:3">
      <c r="A7" s="4" t="s">
        <v>301</v>
      </c>
    </row>
    <row r="8" spans="1:3">
      <c r="A8" s="3" t="s">
        <v>486</v>
      </c>
    </row>
    <row r="9" spans="1:3">
      <c r="A9" s="4" t="s">
        <v>489</v>
      </c>
      <c r="B9" s="7" t="n">
        <v>30692</v>
      </c>
      <c r="C9" s="7" t="n">
        <v>329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0</v>
      </c>
      <c r="B1" s="2" t="s">
        <v>401</v>
      </c>
    </row>
    <row r="2" spans="1:2">
      <c r="A2" s="3" t="s">
        <v>221</v>
      </c>
    </row>
    <row r="3" spans="1:2">
      <c r="A3" s="6" t="n">
        <v>2017</v>
      </c>
      <c r="B3" s="7" t="n">
        <v>7892</v>
      </c>
    </row>
    <row r="4" spans="1:2">
      <c r="A4" s="6" t="n">
        <v>2018</v>
      </c>
      <c r="B4" s="6" t="n">
        <v>9800</v>
      </c>
    </row>
    <row r="5" spans="1:2">
      <c r="A5" s="6" t="n">
        <v>2019</v>
      </c>
      <c r="B5" s="6" t="n">
        <v>9118</v>
      </c>
    </row>
    <row r="6" spans="1:2">
      <c r="A6" s="6" t="n">
        <v>2020</v>
      </c>
      <c r="B6" s="6" t="n">
        <v>7744</v>
      </c>
    </row>
    <row r="7" spans="1:2">
      <c r="A7" s="6" t="n">
        <v>2021</v>
      </c>
      <c r="B7" s="7" t="n">
        <v>35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91</v>
      </c>
      <c r="B1" s="2" t="s">
        <v>401</v>
      </c>
    </row>
    <row r="2" spans="1:2">
      <c r="A2" s="3" t="s">
        <v>486</v>
      </c>
    </row>
    <row r="3" spans="1:2">
      <c r="A3" s="6" t="n">
        <v>2017</v>
      </c>
      <c r="B3" s="7" t="n">
        <v>55004</v>
      </c>
    </row>
    <row r="4" spans="1:2">
      <c r="A4" s="6" t="n">
        <v>2018</v>
      </c>
      <c r="B4" s="6" t="n">
        <v>48657</v>
      </c>
    </row>
    <row r="5" spans="1:2">
      <c r="A5" s="6" t="n">
        <v>2019</v>
      </c>
      <c r="B5" s="6" t="n">
        <v>44045</v>
      </c>
    </row>
    <row r="6" spans="1:2">
      <c r="A6" s="6" t="n">
        <v>2020</v>
      </c>
      <c r="B6" s="6" t="n">
        <v>38531</v>
      </c>
    </row>
    <row r="7" spans="1:2">
      <c r="A7" s="6" t="n">
        <v>2021</v>
      </c>
      <c r="B7" s="7" t="n">
        <v>263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2</v>
      </c>
      <c r="B1" s="2" t="s">
        <v>1</v>
      </c>
    </row>
    <row r="2" spans="1:3">
      <c r="B2" s="2" t="s">
        <v>2</v>
      </c>
      <c r="C2" s="2" t="s">
        <v>25</v>
      </c>
    </row>
    <row r="3" spans="1:3">
      <c r="A3" s="3" t="s">
        <v>493</v>
      </c>
    </row>
    <row r="4" spans="1:3">
      <c r="A4" s="4" t="s">
        <v>494</v>
      </c>
      <c r="B4" s="4" t="s">
        <v>408</v>
      </c>
    </row>
    <row r="5" spans="1:3">
      <c r="A5" s="4" t="s">
        <v>495</v>
      </c>
      <c r="B5" s="7" t="n">
        <v>2942026</v>
      </c>
      <c r="C5" s="7" t="n">
        <v>2941524</v>
      </c>
    </row>
    <row r="6" spans="1:3">
      <c r="A6" s="4" t="s">
        <v>496</v>
      </c>
      <c r="B6" s="6" t="n">
        <v>40000</v>
      </c>
      <c r="C6" s="6" t="n">
        <v>20000</v>
      </c>
    </row>
    <row r="7" spans="1:3">
      <c r="A7" s="4" t="s">
        <v>497</v>
      </c>
      <c r="B7" s="6" t="n">
        <v>-18192</v>
      </c>
      <c r="C7" s="6" t="n">
        <v>-18914</v>
      </c>
    </row>
    <row r="8" spans="1:3">
      <c r="A8" s="4" t="s">
        <v>498</v>
      </c>
      <c r="B8" s="7" t="n">
        <v>2923834</v>
      </c>
      <c r="C8" s="6" t="n">
        <v>2922610</v>
      </c>
    </row>
    <row r="9" spans="1:3">
      <c r="A9" s="4" t="s">
        <v>499</v>
      </c>
    </row>
    <row r="10" spans="1:3">
      <c r="A10" s="3" t="s">
        <v>493</v>
      </c>
    </row>
    <row r="11" spans="1:3">
      <c r="A11" s="4" t="s">
        <v>500</v>
      </c>
      <c r="B11" s="4" t="s">
        <v>501</v>
      </c>
    </row>
    <row r="12" spans="1:3">
      <c r="A12" s="4" t="s">
        <v>502</v>
      </c>
      <c r="B12" s="4" t="s">
        <v>503</v>
      </c>
    </row>
    <row r="13" spans="1:3">
      <c r="A13" s="4" t="s">
        <v>496</v>
      </c>
      <c r="B13" s="7" t="n">
        <v>40000</v>
      </c>
      <c r="C13" s="6" t="n">
        <v>20000</v>
      </c>
    </row>
    <row r="14" spans="1:3">
      <c r="A14" s="4" t="s">
        <v>504</v>
      </c>
    </row>
    <row r="15" spans="1:3">
      <c r="A15" s="3" t="s">
        <v>493</v>
      </c>
    </row>
    <row r="16" spans="1:3">
      <c r="A16" s="4" t="s">
        <v>494</v>
      </c>
      <c r="B16" s="4" t="s">
        <v>505</v>
      </c>
    </row>
    <row r="17" spans="1:3">
      <c r="A17" s="4" t="s">
        <v>495</v>
      </c>
      <c r="B17" s="7" t="n">
        <v>1013544</v>
      </c>
      <c r="C17" s="6" t="n">
        <v>1013544</v>
      </c>
    </row>
    <row r="18" spans="1:3">
      <c r="A18" s="4" t="s">
        <v>506</v>
      </c>
    </row>
    <row r="19" spans="1:3">
      <c r="A19" s="3" t="s">
        <v>493</v>
      </c>
    </row>
    <row r="20" spans="1:3">
      <c r="A20" s="4" t="s">
        <v>500</v>
      </c>
      <c r="B20" s="4" t="s">
        <v>507</v>
      </c>
    </row>
    <row r="21" spans="1:3">
      <c r="A21" s="4" t="s">
        <v>494</v>
      </c>
      <c r="B21" s="4" t="s">
        <v>508</v>
      </c>
    </row>
    <row r="22" spans="1:3">
      <c r="A22" s="4" t="s">
        <v>495</v>
      </c>
      <c r="B22" s="7" t="n">
        <v>1000000</v>
      </c>
      <c r="C22" s="6" t="n">
        <v>1000000</v>
      </c>
    </row>
    <row r="23" spans="1:3">
      <c r="A23" s="4" t="s">
        <v>509</v>
      </c>
    </row>
    <row r="24" spans="1:3">
      <c r="A24" s="3" t="s">
        <v>493</v>
      </c>
    </row>
    <row r="25" spans="1:3">
      <c r="A25" s="4" t="s">
        <v>500</v>
      </c>
      <c r="B25" s="4" t="s">
        <v>507</v>
      </c>
    </row>
    <row r="26" spans="1:3">
      <c r="A26" s="4" t="s">
        <v>494</v>
      </c>
      <c r="B26" s="4" t="s">
        <v>510</v>
      </c>
    </row>
    <row r="27" spans="1:3">
      <c r="A27" s="4" t="s">
        <v>495</v>
      </c>
      <c r="B27" s="7" t="n">
        <v>13544</v>
      </c>
      <c r="C27" s="6" t="n">
        <v>13544</v>
      </c>
    </row>
    <row r="28" spans="1:3">
      <c r="A28" s="4" t="s">
        <v>511</v>
      </c>
    </row>
    <row r="29" spans="1:3">
      <c r="A29" s="3" t="s">
        <v>493</v>
      </c>
    </row>
    <row r="30" spans="1:3">
      <c r="A30" s="4" t="s">
        <v>494</v>
      </c>
      <c r="B30" s="4" t="s">
        <v>512</v>
      </c>
    </row>
    <row r="31" spans="1:3">
      <c r="A31" s="4" t="s">
        <v>495</v>
      </c>
      <c r="B31" s="7" t="n">
        <v>274337</v>
      </c>
      <c r="C31" s="6" t="n">
        <v>274337</v>
      </c>
    </row>
    <row r="32" spans="1:3">
      <c r="A32" s="4" t="s">
        <v>513</v>
      </c>
    </row>
    <row r="33" spans="1:3">
      <c r="A33" s="3" t="s">
        <v>493</v>
      </c>
    </row>
    <row r="34" spans="1:3">
      <c r="A34" s="4" t="s">
        <v>500</v>
      </c>
      <c r="B34" s="4" t="s">
        <v>514</v>
      </c>
    </row>
    <row r="35" spans="1:3">
      <c r="A35" s="4" t="s">
        <v>494</v>
      </c>
      <c r="B35" s="4" t="s">
        <v>515</v>
      </c>
    </row>
    <row r="36" spans="1:3">
      <c r="A36" s="4" t="s">
        <v>495</v>
      </c>
      <c r="B36" s="7" t="n">
        <v>162000</v>
      </c>
      <c r="C36" s="6" t="n">
        <v>162000</v>
      </c>
    </row>
    <row r="37" spans="1:3">
      <c r="A37" s="4" t="s">
        <v>516</v>
      </c>
    </row>
    <row r="38" spans="1:3">
      <c r="A38" s="3" t="s">
        <v>493</v>
      </c>
    </row>
    <row r="39" spans="1:3">
      <c r="A39" s="4" t="s">
        <v>500</v>
      </c>
      <c r="B39" s="4" t="s">
        <v>514</v>
      </c>
    </row>
    <row r="40" spans="1:3">
      <c r="A40" s="4" t="s">
        <v>494</v>
      </c>
      <c r="B40" s="4" t="s">
        <v>411</v>
      </c>
    </row>
    <row r="41" spans="1:3">
      <c r="A41" s="4" t="s">
        <v>495</v>
      </c>
      <c r="B41" s="7" t="n">
        <v>112337</v>
      </c>
      <c r="C41" s="6" t="n">
        <v>112337</v>
      </c>
    </row>
    <row r="42" spans="1:3">
      <c r="A42" s="4" t="s">
        <v>517</v>
      </c>
    </row>
    <row r="43" spans="1:3">
      <c r="A43" s="3" t="s">
        <v>493</v>
      </c>
    </row>
    <row r="44" spans="1:3">
      <c r="A44" s="4" t="s">
        <v>500</v>
      </c>
      <c r="B44" s="4" t="s">
        <v>518</v>
      </c>
    </row>
    <row r="45" spans="1:3">
      <c r="A45" s="4" t="s">
        <v>494</v>
      </c>
      <c r="B45" s="4" t="s">
        <v>512</v>
      </c>
    </row>
    <row r="46" spans="1:3">
      <c r="A46" s="4" t="s">
        <v>495</v>
      </c>
      <c r="B46" s="7" t="n">
        <v>413490</v>
      </c>
      <c r="C46" s="6" t="n">
        <v>413490</v>
      </c>
    </row>
    <row r="47" spans="1:3">
      <c r="A47" s="4" t="s">
        <v>519</v>
      </c>
    </row>
    <row r="48" spans="1:3">
      <c r="A48" s="3" t="s">
        <v>493</v>
      </c>
    </row>
    <row r="49" spans="1:3">
      <c r="A49" s="4" t="s">
        <v>500</v>
      </c>
      <c r="B49" s="4" t="s">
        <v>518</v>
      </c>
    </row>
    <row r="50" spans="1:3">
      <c r="A50" s="4" t="s">
        <v>494</v>
      </c>
      <c r="B50" s="4" t="s">
        <v>520</v>
      </c>
    </row>
    <row r="51" spans="1:3">
      <c r="A51" s="4" t="s">
        <v>495</v>
      </c>
      <c r="B51" s="7" t="n">
        <v>237600</v>
      </c>
      <c r="C51" s="6" t="n">
        <v>237600</v>
      </c>
    </row>
    <row r="52" spans="1:3">
      <c r="A52" s="4" t="s">
        <v>521</v>
      </c>
    </row>
    <row r="53" spans="1:3">
      <c r="A53" s="3" t="s">
        <v>493</v>
      </c>
    </row>
    <row r="54" spans="1:3">
      <c r="A54" s="4" t="s">
        <v>500</v>
      </c>
      <c r="B54" s="4" t="s">
        <v>518</v>
      </c>
    </row>
    <row r="55" spans="1:3">
      <c r="A55" s="4" t="s">
        <v>494</v>
      </c>
      <c r="B55" s="4" t="s">
        <v>522</v>
      </c>
    </row>
    <row r="56" spans="1:3">
      <c r="A56" s="4" t="s">
        <v>495</v>
      </c>
      <c r="B56" s="7" t="n">
        <v>175890</v>
      </c>
      <c r="C56" s="6" t="n">
        <v>175890</v>
      </c>
    </row>
    <row r="57" spans="1:3">
      <c r="A57" s="4" t="s">
        <v>523</v>
      </c>
    </row>
    <row r="58" spans="1:3">
      <c r="A58" s="3" t="s">
        <v>493</v>
      </c>
    </row>
    <row r="59" spans="1:3">
      <c r="A59" s="4" t="s">
        <v>500</v>
      </c>
      <c r="B59" s="4" t="s">
        <v>524</v>
      </c>
    </row>
    <row r="60" spans="1:3">
      <c r="A60" s="4" t="s">
        <v>494</v>
      </c>
      <c r="B60" s="4" t="s">
        <v>525</v>
      </c>
    </row>
    <row r="61" spans="1:3">
      <c r="A61" s="4" t="s">
        <v>495</v>
      </c>
      <c r="B61" s="7" t="n">
        <v>857893</v>
      </c>
      <c r="C61" s="6" t="n">
        <v>857037</v>
      </c>
    </row>
    <row r="62" spans="1:3">
      <c r="A62" s="4" t="s">
        <v>526</v>
      </c>
    </row>
    <row r="63" spans="1:3">
      <c r="A63" s="3" t="s">
        <v>493</v>
      </c>
    </row>
    <row r="64" spans="1:3">
      <c r="A64" s="4" t="s">
        <v>500</v>
      </c>
      <c r="B64" s="4" t="s">
        <v>527</v>
      </c>
    </row>
    <row r="65" spans="1:3">
      <c r="A65" s="4" t="s">
        <v>494</v>
      </c>
      <c r="B65" s="4" t="s">
        <v>528</v>
      </c>
    </row>
    <row r="66" spans="1:3">
      <c r="A66" s="4" t="s">
        <v>495</v>
      </c>
      <c r="B66" s="7" t="n">
        <v>210000</v>
      </c>
      <c r="C66" s="6" t="n">
        <v>210000</v>
      </c>
    </row>
    <row r="67" spans="1:3">
      <c r="A67" s="4" t="s">
        <v>529</v>
      </c>
    </row>
    <row r="68" spans="1:3">
      <c r="A68" s="3" t="s">
        <v>493</v>
      </c>
    </row>
    <row r="69" spans="1:3">
      <c r="A69" s="4" t="s">
        <v>500</v>
      </c>
      <c r="B69" s="4" t="s">
        <v>530</v>
      </c>
    </row>
    <row r="70" spans="1:3">
      <c r="A70" s="4" t="s">
        <v>494</v>
      </c>
      <c r="B70" s="4" t="s">
        <v>531</v>
      </c>
    </row>
    <row r="71" spans="1:3">
      <c r="A71" s="4" t="s">
        <v>495</v>
      </c>
      <c r="B71" s="7" t="n">
        <v>88762</v>
      </c>
      <c r="C71" s="6" t="n">
        <v>89116</v>
      </c>
    </row>
    <row r="72" spans="1:3">
      <c r="A72" s="4" t="s">
        <v>532</v>
      </c>
    </row>
    <row r="73" spans="1:3">
      <c r="A73" s="3" t="s">
        <v>493</v>
      </c>
    </row>
    <row r="74" spans="1:3">
      <c r="A74" s="4" t="s">
        <v>500</v>
      </c>
      <c r="B74" s="4" t="s">
        <v>533</v>
      </c>
    </row>
    <row r="75" spans="1:3">
      <c r="A75" s="4" t="s">
        <v>494</v>
      </c>
      <c r="B75" s="4" t="s">
        <v>534</v>
      </c>
    </row>
    <row r="76" spans="1:3">
      <c r="A76" s="4" t="s">
        <v>495</v>
      </c>
      <c r="B76" s="7" t="n">
        <v>84000</v>
      </c>
      <c r="C76" s="7" t="n">
        <v>8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r="1" spans="1:2">
      <c r="A1" s="1" t="s">
        <v>535</v>
      </c>
      <c r="B1" s="2" t="s">
        <v>1</v>
      </c>
    </row>
    <row r="2" spans="1:2">
      <c r="B2" s="2" t="s">
        <v>401</v>
      </c>
    </row>
    <row r="3" spans="1:2">
      <c r="A3" s="3" t="s">
        <v>493</v>
      </c>
    </row>
    <row r="4" spans="1:2">
      <c r="A4" s="4" t="s">
        <v>536</v>
      </c>
      <c r="B4" s="7" t="n">
        <v>200000000</v>
      </c>
    </row>
    <row r="5" spans="1:2">
      <c r="A5" s="4" t="s">
        <v>360</v>
      </c>
    </row>
    <row r="6" spans="1:2">
      <c r="A6" s="3" t="s">
        <v>493</v>
      </c>
    </row>
    <row r="7" spans="1:2">
      <c r="A7" s="4" t="s">
        <v>537</v>
      </c>
      <c r="B7" s="7" t="n">
        <v>1000000000</v>
      </c>
    </row>
    <row r="8" spans="1:2">
      <c r="A8" s="4" t="s">
        <v>367</v>
      </c>
    </row>
    <row r="9" spans="1:2">
      <c r="A9" s="3" t="s">
        <v>493</v>
      </c>
    </row>
    <row r="10" spans="1:2">
      <c r="A10" s="4" t="s">
        <v>397</v>
      </c>
      <c r="B10"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538</v>
      </c>
      <c r="B1" s="2" t="s">
        <v>1</v>
      </c>
    </row>
    <row r="2" spans="1:3">
      <c r="B2" s="2" t="s">
        <v>539</v>
      </c>
      <c r="C2" s="2" t="s">
        <v>540</v>
      </c>
    </row>
    <row r="3" spans="1:3">
      <c r="A3" s="3" t="s">
        <v>541</v>
      </c>
    </row>
    <row r="4" spans="1:3">
      <c r="A4" s="4" t="s">
        <v>126</v>
      </c>
      <c r="B4" s="7" t="n">
        <v>-29867000</v>
      </c>
    </row>
    <row r="5" spans="1:3">
      <c r="A5" s="4" t="s">
        <v>542</v>
      </c>
    </row>
    <row r="6" spans="1:3">
      <c r="A6" s="3" t="s">
        <v>541</v>
      </c>
    </row>
    <row r="7" spans="1:3">
      <c r="A7" s="4" t="s">
        <v>543</v>
      </c>
      <c r="B7" s="6" t="n">
        <v>14</v>
      </c>
    </row>
    <row r="8" spans="1:3">
      <c r="A8" s="4" t="s">
        <v>544</v>
      </c>
      <c r="B8" s="7" t="n">
        <v>1200000000</v>
      </c>
    </row>
    <row r="9" spans="1:3">
      <c r="A9" s="4" t="s">
        <v>545</v>
      </c>
      <c r="B9" s="6" t="n">
        <v>6860000</v>
      </c>
      <c r="C9" s="7" t="n">
        <v>11978000</v>
      </c>
    </row>
    <row r="10" spans="1:3">
      <c r="A10" s="4" t="s">
        <v>546</v>
      </c>
    </row>
    <row r="11" spans="1:3">
      <c r="A11" s="3" t="s">
        <v>541</v>
      </c>
    </row>
    <row r="12" spans="1:3">
      <c r="A12" s="4" t="s">
        <v>126</v>
      </c>
      <c r="B12" s="7" t="n">
        <v>29867000</v>
      </c>
    </row>
    <row r="13" spans="1:3">
      <c r="A13" s="4" t="s">
        <v>547</v>
      </c>
    </row>
    <row r="14" spans="1:3">
      <c r="A14" s="3" t="s">
        <v>541</v>
      </c>
    </row>
    <row r="15" spans="1:3">
      <c r="A15" s="4" t="s">
        <v>543</v>
      </c>
      <c r="B15" s="6" t="n">
        <v>3</v>
      </c>
    </row>
    <row r="16" spans="1:3">
      <c r="A16" s="4" t="s">
        <v>544</v>
      </c>
      <c r="B16" s="7" t="n">
        <v>1000000000</v>
      </c>
    </row>
    <row r="17" spans="1:3">
      <c r="A17" s="4" t="s">
        <v>548</v>
      </c>
    </row>
    <row r="18" spans="1:3">
      <c r="A18" s="3" t="s">
        <v>541</v>
      </c>
    </row>
    <row r="19" spans="1:3">
      <c r="A19" s="4" t="s">
        <v>544</v>
      </c>
      <c r="B19" s="7" t="n">
        <v>400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9</v>
      </c>
      <c r="B1" s="2" t="s">
        <v>1</v>
      </c>
    </row>
    <row r="2" spans="1:3">
      <c r="B2" s="2" t="s">
        <v>2</v>
      </c>
      <c r="C2" s="2" t="s">
        <v>25</v>
      </c>
    </row>
    <row r="3" spans="1:3">
      <c r="A3" s="3" t="s">
        <v>541</v>
      </c>
    </row>
    <row r="4" spans="1:3">
      <c r="A4" s="4" t="s">
        <v>53</v>
      </c>
      <c r="B4" s="7" t="n">
        <v>116943000</v>
      </c>
      <c r="C4" s="7" t="n">
        <v>93936000</v>
      </c>
    </row>
    <row r="5" spans="1:3">
      <c r="A5" s="4" t="s">
        <v>542</v>
      </c>
    </row>
    <row r="6" spans="1:3">
      <c r="A6" s="3" t="s">
        <v>541</v>
      </c>
    </row>
    <row r="7" spans="1:3">
      <c r="A7" s="4" t="s">
        <v>550</v>
      </c>
      <c r="B7" s="6" t="n">
        <v>1200000000</v>
      </c>
    </row>
    <row r="8" spans="1:3">
      <c r="A8" s="4" t="s">
        <v>53</v>
      </c>
      <c r="B8" s="6" t="n">
        <v>77835000</v>
      </c>
      <c r="C8" s="6" t="n">
        <v>84695000</v>
      </c>
    </row>
    <row r="9" spans="1:3">
      <c r="A9" s="4" t="s">
        <v>551</v>
      </c>
    </row>
    <row r="10" spans="1:3">
      <c r="A10" s="3" t="s">
        <v>541</v>
      </c>
    </row>
    <row r="11" spans="1:3">
      <c r="A11" s="4" t="s">
        <v>550</v>
      </c>
      <c r="B11" s="7" t="n">
        <v>840000000</v>
      </c>
    </row>
    <row r="12" spans="1:3">
      <c r="A12" s="4" t="s">
        <v>552</v>
      </c>
      <c r="B12" s="4" t="s">
        <v>553</v>
      </c>
    </row>
    <row r="13" spans="1:3">
      <c r="A13" s="4" t="s">
        <v>554</v>
      </c>
      <c r="B13" s="4" t="s">
        <v>555</v>
      </c>
    </row>
    <row r="14" spans="1:3">
      <c r="A14" s="4" t="s">
        <v>53</v>
      </c>
      <c r="B14" s="7" t="n">
        <v>50046000</v>
      </c>
      <c r="C14" s="6" t="n">
        <v>55404000</v>
      </c>
    </row>
    <row r="15" spans="1:3">
      <c r="A15" s="4" t="s">
        <v>556</v>
      </c>
    </row>
    <row r="16" spans="1:3">
      <c r="A16" s="3" t="s">
        <v>541</v>
      </c>
    </row>
    <row r="17" spans="1:3">
      <c r="A17" s="4" t="s">
        <v>557</v>
      </c>
      <c r="B17" s="4" t="s">
        <v>558</v>
      </c>
    </row>
    <row r="18" spans="1:3">
      <c r="A18" s="4" t="s">
        <v>559</v>
      </c>
    </row>
    <row r="19" spans="1:3">
      <c r="A19" s="3" t="s">
        <v>541</v>
      </c>
    </row>
    <row r="20" spans="1:3">
      <c r="A20" s="4" t="s">
        <v>557</v>
      </c>
      <c r="B20" s="4" t="s">
        <v>560</v>
      </c>
    </row>
    <row r="21" spans="1:3">
      <c r="A21" s="4" t="s">
        <v>561</v>
      </c>
    </row>
    <row r="22" spans="1:3">
      <c r="A22" s="3" t="s">
        <v>541</v>
      </c>
    </row>
    <row r="23" spans="1:3">
      <c r="A23" s="4" t="s">
        <v>550</v>
      </c>
      <c r="B23" s="7" t="n">
        <v>237600000</v>
      </c>
    </row>
    <row r="24" spans="1:3">
      <c r="A24" s="4" t="s">
        <v>557</v>
      </c>
      <c r="B24" s="4" t="s">
        <v>562</v>
      </c>
    </row>
    <row r="25" spans="1:3">
      <c r="A25" s="4" t="s">
        <v>552</v>
      </c>
      <c r="B25" s="4" t="s">
        <v>518</v>
      </c>
    </row>
    <row r="26" spans="1:3">
      <c r="A26" s="4" t="s">
        <v>554</v>
      </c>
      <c r="B26" s="4" t="s">
        <v>563</v>
      </c>
    </row>
    <row r="27" spans="1:3">
      <c r="A27" s="4" t="s">
        <v>53</v>
      </c>
      <c r="B27" s="7" t="n">
        <v>16800000</v>
      </c>
      <c r="C27" s="6" t="n">
        <v>17661000</v>
      </c>
    </row>
    <row r="28" spans="1:3">
      <c r="A28" s="4" t="s">
        <v>564</v>
      </c>
    </row>
    <row r="29" spans="1:3">
      <c r="A29" s="3" t="s">
        <v>541</v>
      </c>
    </row>
    <row r="30" spans="1:3">
      <c r="A30" s="4" t="s">
        <v>550</v>
      </c>
      <c r="B30" s="7" t="n">
        <v>162000000</v>
      </c>
    </row>
    <row r="31" spans="1:3">
      <c r="A31" s="4" t="s">
        <v>557</v>
      </c>
      <c r="B31" s="4" t="s">
        <v>565</v>
      </c>
    </row>
    <row r="32" spans="1:3">
      <c r="A32" s="4" t="s">
        <v>552</v>
      </c>
      <c r="B32" s="4" t="s">
        <v>514</v>
      </c>
    </row>
    <row r="33" spans="1:3">
      <c r="A33" s="4" t="s">
        <v>554</v>
      </c>
      <c r="B33" s="4" t="s">
        <v>566</v>
      </c>
    </row>
    <row r="34" spans="1:3">
      <c r="A34" s="4" t="s">
        <v>53</v>
      </c>
      <c r="B34" s="7" t="n">
        <v>10989000</v>
      </c>
      <c r="C34" s="6" t="n">
        <v>11630000</v>
      </c>
    </row>
    <row r="35" spans="1:3">
      <c r="A35" s="4" t="s">
        <v>546</v>
      </c>
    </row>
    <row r="36" spans="1:3">
      <c r="A36" s="3" t="s">
        <v>541</v>
      </c>
    </row>
    <row r="37" spans="1:3">
      <c r="A37" s="4" t="s">
        <v>53</v>
      </c>
      <c r="B37" s="6" t="n">
        <v>39108000</v>
      </c>
      <c r="C37" s="6" t="n">
        <v>9241000</v>
      </c>
    </row>
    <row r="38" spans="1:3">
      <c r="A38" s="4" t="s">
        <v>567</v>
      </c>
    </row>
    <row r="39" spans="1:3">
      <c r="A39" s="3" t="s">
        <v>541</v>
      </c>
    </row>
    <row r="40" spans="1:3">
      <c r="A40" s="4" t="s">
        <v>550</v>
      </c>
      <c r="B40" s="6" t="n">
        <v>1000000000</v>
      </c>
    </row>
    <row r="41" spans="1:3">
      <c r="A41" s="4" t="s">
        <v>568</v>
      </c>
    </row>
    <row r="42" spans="1:3">
      <c r="A42" s="3" t="s">
        <v>541</v>
      </c>
    </row>
    <row r="43" spans="1:3">
      <c r="A43" s="4" t="s">
        <v>550</v>
      </c>
      <c r="B43" s="7" t="n">
        <v>1000000000</v>
      </c>
    </row>
    <row r="44" spans="1:3">
      <c r="A44" s="4" t="s">
        <v>557</v>
      </c>
      <c r="B44" s="4" t="s">
        <v>569</v>
      </c>
    </row>
    <row r="45" spans="1:3">
      <c r="A45" s="4" t="s">
        <v>554</v>
      </c>
      <c r="B45" s="4" t="s">
        <v>570</v>
      </c>
    </row>
    <row r="46" spans="1:3">
      <c r="A46" s="4" t="s">
        <v>53</v>
      </c>
      <c r="B46" s="7" t="n">
        <v>36799000</v>
      </c>
      <c r="C46" s="6" t="n">
        <v>9204000</v>
      </c>
    </row>
    <row r="47" spans="1:3">
      <c r="A47" s="4" t="s">
        <v>571</v>
      </c>
    </row>
    <row r="48" spans="1:3">
      <c r="A48" s="3" t="s">
        <v>541</v>
      </c>
    </row>
    <row r="49" spans="1:3">
      <c r="A49" s="4" t="s">
        <v>550</v>
      </c>
      <c r="B49" s="7" t="n">
        <v>400000000</v>
      </c>
    </row>
    <row r="50" spans="1:3">
      <c r="A50" s="4" t="s">
        <v>557</v>
      </c>
      <c r="B50" s="4" t="s">
        <v>572</v>
      </c>
    </row>
    <row r="51" spans="1:3">
      <c r="A51" s="4" t="s">
        <v>552</v>
      </c>
      <c r="B51" s="4" t="s">
        <v>573</v>
      </c>
    </row>
    <row r="52" spans="1:3">
      <c r="A52" s="4" t="s">
        <v>554</v>
      </c>
      <c r="B52" s="4" t="s">
        <v>574</v>
      </c>
    </row>
    <row r="53" spans="1:3">
      <c r="A53" s="4" t="s">
        <v>53</v>
      </c>
      <c r="B53" s="7" t="n">
        <v>2309000</v>
      </c>
      <c r="C53" s="7" t="n">
        <v>37000</v>
      </c>
    </row>
    <row r="54" spans="1:3">
      <c r="A54" s="4" t="s">
        <v>575</v>
      </c>
    </row>
    <row r="55" spans="1:3">
      <c r="A55" s="3" t="s">
        <v>541</v>
      </c>
    </row>
    <row r="56" spans="1:3">
      <c r="A56" s="4" t="s">
        <v>552</v>
      </c>
      <c r="B56" s="4" t="s">
        <v>572</v>
      </c>
    </row>
    <row r="57" spans="1:3">
      <c r="A57" s="4" t="s">
        <v>576</v>
      </c>
    </row>
    <row r="58" spans="1:3">
      <c r="A58" s="3" t="s">
        <v>541</v>
      </c>
    </row>
    <row r="59" spans="1:3">
      <c r="A59" s="4" t="s">
        <v>552</v>
      </c>
      <c r="B59" s="4" t="s">
        <v>5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7"/>
    <col customWidth="1" max="6" min="6" width="46"/>
    <col customWidth="1" max="7" min="7" width="72"/>
    <col customWidth="1" max="8" min="8" width="69"/>
    <col customWidth="1" max="9" min="9" width="63"/>
  </cols>
  <sheetData>
    <row r="1" spans="1:9">
      <c r="A1" s="1" t="s">
        <v>131</v>
      </c>
      <c r="B1" s="2" t="s">
        <v>132</v>
      </c>
      <c r="C1" s="2" t="s">
        <v>133</v>
      </c>
      <c r="D1" s="2" t="s">
        <v>134</v>
      </c>
      <c r="E1" s="2" t="s">
        <v>135</v>
      </c>
      <c r="F1" s="2" t="s">
        <v>136</v>
      </c>
      <c r="G1" s="2" t="s">
        <v>137</v>
      </c>
      <c r="H1" s="2" t="s">
        <v>138</v>
      </c>
      <c r="I1" s="2" t="s">
        <v>139</v>
      </c>
    </row>
    <row r="2" spans="1:9">
      <c r="A2" s="4" t="s">
        <v>140</v>
      </c>
      <c r="B2" s="7" t="n">
        <v>5554953</v>
      </c>
      <c r="C2" s="7" t="n">
        <v>2122</v>
      </c>
      <c r="D2" s="7" t="n">
        <v>3851432</v>
      </c>
      <c r="E2" s="7" t="n">
        <v>57308</v>
      </c>
      <c r="G2" s="7" t="n">
        <v>338070</v>
      </c>
      <c r="H2" s="7" t="n">
        <v>347818</v>
      </c>
      <c r="I2" s="7" t="n">
        <v>958203</v>
      </c>
    </row>
    <row r="3" spans="1:9">
      <c r="A3" s="4" t="s">
        <v>141</v>
      </c>
      <c r="C3" s="6" t="n">
        <v>212107000</v>
      </c>
    </row>
    <row r="4" spans="1:9">
      <c r="A4" s="4" t="s">
        <v>142</v>
      </c>
      <c r="B4" s="6" t="n">
        <v>-11427</v>
      </c>
      <c r="E4" s="6" t="n">
        <v>-9731</v>
      </c>
      <c r="G4" s="6" t="n">
        <v>2209</v>
      </c>
      <c r="H4" s="6" t="n">
        <v>-1541</v>
      </c>
      <c r="I4" s="6" t="n">
        <v>-2364</v>
      </c>
    </row>
    <row r="5" spans="1:9">
      <c r="A5" s="4" t="s">
        <v>143</v>
      </c>
      <c r="B5" s="6" t="n">
        <v>-35325</v>
      </c>
      <c r="E5" s="6" t="n">
        <v>-28422</v>
      </c>
      <c r="I5" s="6" t="n">
        <v>-6903</v>
      </c>
    </row>
    <row r="6" spans="1:9">
      <c r="A6" s="4" t="s">
        <v>144</v>
      </c>
      <c r="B6" s="6" t="n">
        <v>2430</v>
      </c>
      <c r="G6" s="6" t="n">
        <v>-100</v>
      </c>
      <c r="H6" s="6" t="n">
        <v>2530</v>
      </c>
    </row>
    <row r="7" spans="1:9">
      <c r="A7" s="4" t="s">
        <v>145</v>
      </c>
      <c r="B7" s="6" t="n">
        <v>-3488</v>
      </c>
      <c r="G7" s="6" t="n">
        <v>-2772</v>
      </c>
      <c r="H7" s="6" t="n">
        <v>-716</v>
      </c>
    </row>
    <row r="8" spans="1:9">
      <c r="A8" s="4" t="s">
        <v>146</v>
      </c>
      <c r="D8" s="6" t="n">
        <v>-43409</v>
      </c>
      <c r="I8" s="6" t="n">
        <v>43409</v>
      </c>
    </row>
    <row r="9" spans="1:9">
      <c r="A9" s="4" t="s">
        <v>147</v>
      </c>
      <c r="B9" s="6" t="n">
        <v>3035</v>
      </c>
      <c r="D9" s="6" t="n">
        <v>581</v>
      </c>
      <c r="I9" s="6" t="n">
        <v>2454</v>
      </c>
    </row>
    <row r="10" spans="1:9">
      <c r="A10" s="4" t="s">
        <v>148</v>
      </c>
      <c r="B10" s="6" t="n">
        <v>-830</v>
      </c>
      <c r="D10" s="6" t="n">
        <v>-411</v>
      </c>
      <c r="E10" s="6" t="n">
        <v>-97</v>
      </c>
      <c r="G10" s="6" t="n">
        <v>-322</v>
      </c>
    </row>
    <row r="11" spans="1:9">
      <c r="A11" s="4" t="s">
        <v>149</v>
      </c>
      <c r="B11" s="6" t="n">
        <v>5509348</v>
      </c>
      <c r="C11" s="7" t="n">
        <v>2122</v>
      </c>
      <c r="D11" s="6" t="n">
        <v>3808193</v>
      </c>
      <c r="E11" s="6" t="n">
        <v>19058</v>
      </c>
      <c r="G11" s="6" t="n">
        <v>337085</v>
      </c>
      <c r="H11" s="6" t="n">
        <v>348091</v>
      </c>
      <c r="I11" s="6" t="n">
        <v>994799</v>
      </c>
    </row>
    <row r="12" spans="1:9">
      <c r="A12" s="4" t="s">
        <v>150</v>
      </c>
      <c r="C12" s="6" t="n">
        <v>212107000</v>
      </c>
    </row>
    <row r="13" spans="1:9">
      <c r="A13" s="4" t="s">
        <v>151</v>
      </c>
      <c r="B13" s="7" t="n">
        <v>5310550</v>
      </c>
      <c r="C13" s="7" t="n">
        <v>2122</v>
      </c>
      <c r="D13" s="6" t="n">
        <v>3802858</v>
      </c>
      <c r="E13" s="6" t="n">
        <v>-36120</v>
      </c>
      <c r="F13" s="7" t="n">
        <v>-7843</v>
      </c>
      <c r="G13" s="6" t="n">
        <v>414637</v>
      </c>
      <c r="H13" s="6" t="n">
        <v>236849</v>
      </c>
      <c r="I13" s="6" t="n">
        <v>898047</v>
      </c>
    </row>
    <row r="14" spans="1:9">
      <c r="A14" s="4" t="s">
        <v>152</v>
      </c>
      <c r="B14" s="6" t="n">
        <v>212112137</v>
      </c>
      <c r="C14" s="6" t="n">
        <v>212112000</v>
      </c>
    </row>
    <row r="15" spans="1:9">
      <c r="A15" s="4" t="s">
        <v>153</v>
      </c>
      <c r="B15" s="7" t="n">
        <v>-351035</v>
      </c>
      <c r="G15" s="6" t="n">
        <v>-351035</v>
      </c>
    </row>
    <row r="16" spans="1:9">
      <c r="A16" s="4" t="s">
        <v>154</v>
      </c>
      <c r="B16" s="6" t="n">
        <v>4959515</v>
      </c>
      <c r="C16" s="7" t="n">
        <v>2122</v>
      </c>
      <c r="D16" s="6" t="n">
        <v>3802858</v>
      </c>
      <c r="E16" s="6" t="n">
        <v>-36120</v>
      </c>
      <c r="F16" s="6" t="n">
        <v>-7843</v>
      </c>
      <c r="G16" s="6" t="n">
        <v>63602</v>
      </c>
      <c r="H16" s="6" t="n">
        <v>236849</v>
      </c>
      <c r="I16" s="6" t="n">
        <v>898047</v>
      </c>
    </row>
    <row r="17" spans="1:9">
      <c r="A17" s="4" t="s">
        <v>142</v>
      </c>
      <c r="B17" s="6" t="n">
        <v>-7487</v>
      </c>
      <c r="E17" s="6" t="n">
        <v>-6494</v>
      </c>
      <c r="G17" s="6" t="n">
        <v>-674</v>
      </c>
      <c r="H17" s="6" t="n">
        <v>1252</v>
      </c>
      <c r="I17" s="6" t="n">
        <v>-1571</v>
      </c>
    </row>
    <row r="18" spans="1:9">
      <c r="A18" s="4" t="s">
        <v>155</v>
      </c>
      <c r="C18" s="7" t="n">
        <v>8</v>
      </c>
      <c r="D18" s="6" t="n">
        <v>14419</v>
      </c>
      <c r="I18" s="6" t="n">
        <v>-14427</v>
      </c>
    </row>
    <row r="19" spans="1:9">
      <c r="A19" s="4" t="s">
        <v>155</v>
      </c>
      <c r="C19" s="6" t="n">
        <v>830000</v>
      </c>
    </row>
    <row r="20" spans="1:9">
      <c r="A20" s="4" t="s">
        <v>156</v>
      </c>
      <c r="C20" s="6" t="n">
        <v>95000</v>
      </c>
    </row>
    <row r="21" spans="1:9">
      <c r="A21" s="4" t="s">
        <v>143</v>
      </c>
      <c r="B21" s="6" t="n">
        <v>-25147</v>
      </c>
      <c r="E21" s="6" t="n">
        <v>-20239</v>
      </c>
      <c r="I21" s="6" t="n">
        <v>-4908</v>
      </c>
    </row>
    <row r="22" spans="1:9">
      <c r="A22" s="4" t="s">
        <v>126</v>
      </c>
      <c r="B22" s="6" t="n">
        <v>-29867</v>
      </c>
      <c r="F22" s="6" t="n">
        <v>-24058</v>
      </c>
      <c r="I22" s="6" t="n">
        <v>-5809</v>
      </c>
    </row>
    <row r="23" spans="1:9">
      <c r="A23" s="4" t="s">
        <v>127</v>
      </c>
      <c r="B23" s="6" t="n">
        <v>107</v>
      </c>
      <c r="F23" s="6" t="n">
        <v>86</v>
      </c>
      <c r="I23" s="6" t="n">
        <v>21</v>
      </c>
    </row>
    <row r="24" spans="1:9">
      <c r="A24" s="4" t="s">
        <v>147</v>
      </c>
      <c r="B24" s="6" t="n">
        <v>3845</v>
      </c>
      <c r="D24" s="6" t="n">
        <v>747</v>
      </c>
      <c r="I24" s="6" t="n">
        <v>3098</v>
      </c>
    </row>
    <row r="25" spans="1:9">
      <c r="A25" s="4" t="s">
        <v>148</v>
      </c>
      <c r="B25" s="6" t="n">
        <v>345</v>
      </c>
      <c r="D25" s="6" t="n">
        <v>320</v>
      </c>
      <c r="E25" s="6" t="n">
        <v>18</v>
      </c>
      <c r="G25" s="6" t="n">
        <v>7</v>
      </c>
    </row>
    <row r="26" spans="1:9">
      <c r="A26" s="4" t="s">
        <v>157</v>
      </c>
      <c r="B26" s="7" t="n">
        <v>4901311</v>
      </c>
      <c r="C26" s="7" t="n">
        <v>2130</v>
      </c>
      <c r="D26" s="7" t="n">
        <v>3818344</v>
      </c>
      <c r="E26" s="7" t="n">
        <v>-62835</v>
      </c>
      <c r="F26" s="7" t="n">
        <v>-31815</v>
      </c>
      <c r="G26" s="7" t="n">
        <v>62935</v>
      </c>
      <c r="H26" s="7" t="n">
        <v>238101</v>
      </c>
      <c r="I26" s="7" t="n">
        <v>874451</v>
      </c>
    </row>
    <row r="27" spans="1:9">
      <c r="A27" s="4" t="s">
        <v>158</v>
      </c>
      <c r="B27" s="6" t="n">
        <v>213036508</v>
      </c>
      <c r="C27" s="6" t="n">
        <v>21303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77</v>
      </c>
      <c r="B1" s="2" t="s">
        <v>1</v>
      </c>
    </row>
    <row r="2" spans="1:3">
      <c r="B2" s="2" t="s">
        <v>401</v>
      </c>
    </row>
    <row r="3" spans="1:3">
      <c r="A3" s="3" t="s">
        <v>578</v>
      </c>
    </row>
    <row r="4" spans="1:3">
      <c r="A4" s="4" t="s">
        <v>579</v>
      </c>
      <c r="B4" s="7" t="n">
        <v>-7843</v>
      </c>
    </row>
    <row r="5" spans="1:3">
      <c r="A5" s="4" t="s">
        <v>580</v>
      </c>
      <c r="B5" s="6" t="n">
        <v>-23972</v>
      </c>
      <c r="C5" s="4" t="s">
        <v>44</v>
      </c>
    </row>
    <row r="6" spans="1:3">
      <c r="A6" s="4" t="s">
        <v>581</v>
      </c>
      <c r="B6" s="6" t="n">
        <v>-23972</v>
      </c>
    </row>
    <row r="7" spans="1:3">
      <c r="A7" s="4" t="s">
        <v>582</v>
      </c>
      <c r="B7" s="6" t="n">
        <v>-31815</v>
      </c>
    </row>
    <row r="8" spans="1:3">
      <c r="A8" s="4" t="s">
        <v>583</v>
      </c>
    </row>
    <row r="9" spans="1:3">
      <c r="A9" s="3" t="s">
        <v>578</v>
      </c>
    </row>
    <row r="10" spans="1:3">
      <c r="A10" s="4" t="s">
        <v>579</v>
      </c>
      <c r="B10" s="6" t="n">
        <v>-412</v>
      </c>
    </row>
    <row r="11" spans="1:3">
      <c r="A11" s="4" t="s">
        <v>580</v>
      </c>
      <c r="B11" s="6" t="n">
        <v>86</v>
      </c>
      <c r="C11" s="4" t="s">
        <v>44</v>
      </c>
    </row>
    <row r="12" spans="1:3">
      <c r="A12" s="4" t="s">
        <v>581</v>
      </c>
      <c r="B12" s="6" t="n">
        <v>86</v>
      </c>
    </row>
    <row r="13" spans="1:3">
      <c r="A13" s="4" t="s">
        <v>582</v>
      </c>
      <c r="B13" s="6" t="n">
        <v>-326</v>
      </c>
    </row>
    <row r="14" spans="1:3">
      <c r="A14" s="4" t="s">
        <v>584</v>
      </c>
    </row>
    <row r="15" spans="1:3">
      <c r="A15" s="3" t="s">
        <v>578</v>
      </c>
    </row>
    <row r="16" spans="1:3">
      <c r="A16" s="4" t="s">
        <v>579</v>
      </c>
      <c r="B16" s="6" t="n">
        <v>-7431</v>
      </c>
    </row>
    <row r="17" spans="1:3">
      <c r="A17" s="4" t="s">
        <v>580</v>
      </c>
      <c r="B17" s="6" t="n">
        <v>-24058</v>
      </c>
      <c r="C17" s="4" t="s">
        <v>44</v>
      </c>
    </row>
    <row r="18" spans="1:3">
      <c r="A18" s="4" t="s">
        <v>581</v>
      </c>
      <c r="B18" s="6" t="n">
        <v>-24058</v>
      </c>
    </row>
    <row r="19" spans="1:3">
      <c r="A19" s="4" t="s">
        <v>582</v>
      </c>
      <c r="B19" s="7" t="n">
        <v>-31489</v>
      </c>
    </row>
    <row r="20" spans="1:3">
      <c r="A20" t="n"/>
    </row>
    <row r="21" spans="1:3">
      <c r="A21" s="4" t="s">
        <v>44</v>
      </c>
      <c r="B21" s="4" t="s">
        <v>585</v>
      </c>
    </row>
  </sheetData>
  <mergeCells count="5">
    <mergeCell ref="A1:A2"/>
    <mergeCell ref="B1:C1"/>
    <mergeCell ref="B2:C2"/>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6</v>
      </c>
      <c r="B1" s="2" t="s">
        <v>1</v>
      </c>
    </row>
    <row r="2" spans="1:3">
      <c r="B2" s="2" t="s">
        <v>2</v>
      </c>
      <c r="C2" s="2" t="s">
        <v>25</v>
      </c>
    </row>
    <row r="3" spans="1:3">
      <c r="A3" s="3" t="s">
        <v>233</v>
      </c>
    </row>
    <row r="4" spans="1:3">
      <c r="A4" s="4" t="s">
        <v>587</v>
      </c>
      <c r="B4" s="7" t="n">
        <v>62935</v>
      </c>
      <c r="C4" s="7" t="n">
        <v>414637</v>
      </c>
    </row>
    <row r="5" spans="1:3">
      <c r="A5" s="4" t="s">
        <v>67</v>
      </c>
      <c r="B5" s="6" t="n">
        <v>238101</v>
      </c>
      <c r="C5" s="6" t="n">
        <v>236849</v>
      </c>
    </row>
    <row r="6" spans="1:3">
      <c r="A6" s="4" t="s">
        <v>588</v>
      </c>
      <c r="B6" s="6" t="n">
        <v>874451</v>
      </c>
      <c r="C6" s="7" t="n">
        <v>898047</v>
      </c>
    </row>
    <row r="7" spans="1:3">
      <c r="A7" s="4" t="s">
        <v>589</v>
      </c>
      <c r="B7" s="7" t="n">
        <v>820523</v>
      </c>
    </row>
    <row r="8" spans="1:3">
      <c r="A8" s="4" t="s">
        <v>590</v>
      </c>
      <c r="B8" s="4" t="s">
        <v>5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r="1" spans="1:2">
      <c r="A1" s="1" t="s">
        <v>592</v>
      </c>
      <c r="B1" s="2" t="s">
        <v>1</v>
      </c>
    </row>
    <row r="2" spans="1:2">
      <c r="B2" s="2" t="s">
        <v>2</v>
      </c>
    </row>
    <row r="3" spans="1:2">
      <c r="A3" s="3" t="s">
        <v>236</v>
      </c>
    </row>
    <row r="4" spans="1:2">
      <c r="A4" s="4" t="s">
        <v>83</v>
      </c>
      <c r="B4" s="4" t="s">
        <v>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3</v>
      </c>
      <c r="C1" s="2" t="s">
        <v>2</v>
      </c>
      <c r="D1" s="2" t="s">
        <v>25</v>
      </c>
    </row>
    <row r="2" spans="1:4">
      <c r="A2" s="3" t="s">
        <v>594</v>
      </c>
    </row>
    <row r="3" spans="1:4">
      <c r="A3" s="4" t="s">
        <v>30</v>
      </c>
      <c r="C3" s="7" t="n">
        <v>7389456</v>
      </c>
      <c r="D3" s="7" t="n">
        <v>7409028</v>
      </c>
    </row>
    <row r="4" spans="1:4">
      <c r="A4" s="4" t="s">
        <v>595</v>
      </c>
      <c r="C4" s="6" t="n">
        <v>42253</v>
      </c>
      <c r="D4" s="6" t="n">
        <v>41823</v>
      </c>
    </row>
    <row r="5" spans="1:4">
      <c r="A5" s="4" t="s">
        <v>36</v>
      </c>
      <c r="C5" s="6" t="n">
        <v>54304</v>
      </c>
      <c r="D5" s="6" t="n">
        <v>53941</v>
      </c>
    </row>
    <row r="6" spans="1:4">
      <c r="A6" s="4" t="s">
        <v>38</v>
      </c>
      <c r="C6" s="6" t="n">
        <v>97660</v>
      </c>
      <c r="D6" s="6" t="n">
        <v>77792</v>
      </c>
    </row>
    <row r="7" spans="1:4">
      <c r="A7" s="4" t="s">
        <v>175</v>
      </c>
      <c r="C7" s="6" t="n">
        <v>12092</v>
      </c>
      <c r="D7" s="6" t="n">
        <v>10844</v>
      </c>
    </row>
    <row r="8" spans="1:4">
      <c r="A8" s="4" t="s">
        <v>596</v>
      </c>
      <c r="C8" s="6" t="n">
        <v>77254</v>
      </c>
      <c r="D8" s="6" t="n">
        <v>74991</v>
      </c>
    </row>
    <row r="9" spans="1:4">
      <c r="A9" s="4" t="s">
        <v>597</v>
      </c>
      <c r="C9" s="6" t="n">
        <v>464227</v>
      </c>
      <c r="D9" s="6" t="n">
        <v>511207</v>
      </c>
    </row>
    <row r="10" spans="1:4">
      <c r="A10" s="4" t="s">
        <v>42</v>
      </c>
      <c r="C10" s="6" t="n">
        <v>32691</v>
      </c>
      <c r="D10" s="6" t="n">
        <v>6658</v>
      </c>
    </row>
    <row r="11" spans="1:4">
      <c r="A11" s="4" t="s">
        <v>43</v>
      </c>
      <c r="B11" s="4" t="s">
        <v>44</v>
      </c>
      <c r="C11" s="6" t="n">
        <v>8404057</v>
      </c>
      <c r="D11" s="6" t="n">
        <v>8775229</v>
      </c>
    </row>
    <row r="12" spans="1:4">
      <c r="A12" s="4" t="s">
        <v>495</v>
      </c>
      <c r="C12" s="6" t="n">
        <v>2942026</v>
      </c>
      <c r="D12" s="6" t="n">
        <v>2941524</v>
      </c>
    </row>
    <row r="13" spans="1:4">
      <c r="A13" s="4" t="s">
        <v>49</v>
      </c>
      <c r="D13" s="6" t="n">
        <v>45662</v>
      </c>
    </row>
    <row r="14" spans="1:4">
      <c r="A14" s="4" t="s">
        <v>50</v>
      </c>
      <c r="C14" s="6" t="n">
        <v>154680</v>
      </c>
      <c r="D14" s="6" t="n">
        <v>102730</v>
      </c>
    </row>
    <row r="15" spans="1:4">
      <c r="A15" s="4" t="s">
        <v>598</v>
      </c>
      <c r="C15" s="6" t="n">
        <v>167069</v>
      </c>
      <c r="D15" s="6" t="n">
        <v>179741</v>
      </c>
    </row>
    <row r="16" spans="1:4">
      <c r="A16" s="4" t="s">
        <v>53</v>
      </c>
      <c r="C16" s="6" t="n">
        <v>116943</v>
      </c>
      <c r="D16" s="6" t="n">
        <v>93936</v>
      </c>
    </row>
    <row r="17" spans="1:4">
      <c r="A17" s="4" t="s">
        <v>55</v>
      </c>
      <c r="C17" s="6" t="n">
        <v>45955</v>
      </c>
      <c r="D17" s="6" t="n">
        <v>45101</v>
      </c>
    </row>
    <row r="18" spans="1:4">
      <c r="A18" s="4" t="s">
        <v>56</v>
      </c>
      <c r="B18" s="4" t="s">
        <v>44</v>
      </c>
      <c r="C18" s="6" t="n">
        <v>3502746</v>
      </c>
      <c r="D18" s="6" t="n">
        <v>3464679</v>
      </c>
    </row>
    <row r="19" spans="1:4">
      <c r="A19" s="4" t="s">
        <v>85</v>
      </c>
    </row>
    <row r="20" spans="1:4">
      <c r="A20" s="3" t="s">
        <v>594</v>
      </c>
    </row>
    <row r="21" spans="1:4">
      <c r="A21" s="4" t="s">
        <v>30</v>
      </c>
      <c r="C21" s="6" t="n">
        <v>1339491</v>
      </c>
      <c r="D21" s="6" t="n">
        <v>63511</v>
      </c>
    </row>
    <row r="22" spans="1:4">
      <c r="A22" s="4" t="s">
        <v>599</v>
      </c>
      <c r="D22" s="6" t="n">
        <v>8025</v>
      </c>
    </row>
    <row r="23" spans="1:4">
      <c r="A23" s="4" t="s">
        <v>595</v>
      </c>
      <c r="C23" s="6" t="n">
        <v>24807</v>
      </c>
      <c r="D23" s="6" t="n">
        <v>497</v>
      </c>
    </row>
    <row r="24" spans="1:4">
      <c r="A24" s="4" t="s">
        <v>36</v>
      </c>
      <c r="C24" s="6" t="n">
        <v>54304</v>
      </c>
    </row>
    <row r="25" spans="1:4">
      <c r="A25" s="4" t="s">
        <v>38</v>
      </c>
      <c r="C25" s="6" t="n">
        <v>21106</v>
      </c>
    </row>
    <row r="26" spans="1:4">
      <c r="A26" s="4" t="s">
        <v>175</v>
      </c>
      <c r="C26" s="6" t="n">
        <v>992</v>
      </c>
    </row>
    <row r="27" spans="1:4">
      <c r="A27" s="4" t="s">
        <v>596</v>
      </c>
      <c r="C27" s="6" t="n">
        <v>5148</v>
      </c>
    </row>
    <row r="28" spans="1:4">
      <c r="A28" s="4" t="s">
        <v>597</v>
      </c>
      <c r="C28" s="6" t="n">
        <v>66099</v>
      </c>
    </row>
    <row r="29" spans="1:4">
      <c r="A29" s="4" t="s">
        <v>42</v>
      </c>
      <c r="C29" s="6" t="n">
        <v>360</v>
      </c>
    </row>
    <row r="30" spans="1:4">
      <c r="A30" s="4" t="s">
        <v>43</v>
      </c>
      <c r="C30" s="6" t="n">
        <v>1512307</v>
      </c>
      <c r="D30" s="6" t="n">
        <v>72033</v>
      </c>
    </row>
    <row r="31" spans="1:4">
      <c r="A31" s="4" t="s">
        <v>495</v>
      </c>
      <c r="C31" s="6" t="n">
        <v>857893</v>
      </c>
    </row>
    <row r="32" spans="1:4">
      <c r="A32" s="4" t="s">
        <v>49</v>
      </c>
      <c r="D32" s="6" t="n">
        <v>45662</v>
      </c>
    </row>
    <row r="33" spans="1:4">
      <c r="A33" s="4" t="s">
        <v>50</v>
      </c>
      <c r="C33" s="6" t="n">
        <v>29794</v>
      </c>
    </row>
    <row r="34" spans="1:4">
      <c r="A34" s="4" t="s">
        <v>598</v>
      </c>
      <c r="C34" s="6" t="n">
        <v>60823</v>
      </c>
    </row>
    <row r="35" spans="1:4">
      <c r="A35" s="4" t="s">
        <v>53</v>
      </c>
      <c r="C35" s="6" t="n">
        <v>50046</v>
      </c>
    </row>
    <row r="36" spans="1:4">
      <c r="A36" s="4" t="s">
        <v>55</v>
      </c>
      <c r="C36" s="6" t="n">
        <v>3208</v>
      </c>
      <c r="D36" s="6" t="n">
        <v>195</v>
      </c>
    </row>
    <row r="37" spans="1:4">
      <c r="A37" s="4" t="s">
        <v>56</v>
      </c>
      <c r="C37" s="7" t="n">
        <v>1001764</v>
      </c>
      <c r="D37" s="7" t="n">
        <v>45857</v>
      </c>
    </row>
    <row r="38" spans="1:4">
      <c r="A38" t="n"/>
    </row>
    <row r="39" spans="1:4">
      <c r="A39" s="4" t="s">
        <v>44</v>
      </c>
      <c r="B39" s="4" t="s">
        <v>71</v>
      </c>
    </row>
  </sheetData>
  <mergeCells count="3">
    <mergeCell ref="A1:B1"/>
    <mergeCell ref="A38:C38"/>
    <mergeCell ref="B39:C3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00</v>
      </c>
      <c r="B1" s="2" t="s">
        <v>401</v>
      </c>
    </row>
    <row r="2" spans="1:2">
      <c r="A2" s="3" t="s">
        <v>594</v>
      </c>
    </row>
    <row r="3" spans="1:2">
      <c r="A3" s="4" t="s">
        <v>34</v>
      </c>
      <c r="B3" s="7" t="n">
        <v>26880</v>
      </c>
    </row>
    <row r="4" spans="1:2">
      <c r="A4" s="4" t="s">
        <v>601</v>
      </c>
    </row>
    <row r="5" spans="1:2">
      <c r="A5" s="3" t="s">
        <v>594</v>
      </c>
    </row>
    <row r="6" spans="1:2">
      <c r="A6" s="4" t="s">
        <v>34</v>
      </c>
      <c r="B6" s="6" t="n">
        <v>765</v>
      </c>
    </row>
    <row r="7" spans="1:2">
      <c r="A7" s="4" t="s">
        <v>602</v>
      </c>
    </row>
    <row r="8" spans="1:2">
      <c r="A8" s="3" t="s">
        <v>594</v>
      </c>
    </row>
    <row r="9" spans="1:2">
      <c r="A9" s="4" t="s">
        <v>34</v>
      </c>
      <c r="B9" s="6" t="n">
        <v>26880</v>
      </c>
    </row>
    <row r="10" spans="1:2">
      <c r="A10" s="4" t="s">
        <v>603</v>
      </c>
    </row>
    <row r="11" spans="1:2">
      <c r="A11" s="3" t="s">
        <v>594</v>
      </c>
    </row>
    <row r="12" spans="1:2">
      <c r="A12" s="4" t="s">
        <v>34</v>
      </c>
      <c r="B12" s="7" t="n">
        <v>2764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25</v>
      </c>
    </row>
    <row r="2" spans="1:3">
      <c r="A2" s="3" t="s">
        <v>605</v>
      </c>
    </row>
    <row r="3" spans="1:3">
      <c r="A3" s="4" t="s">
        <v>37</v>
      </c>
      <c r="B3" s="7" t="n">
        <v>21398</v>
      </c>
      <c r="C3" s="7" t="n">
        <v>21521</v>
      </c>
    </row>
    <row r="4" spans="1:3">
      <c r="A4" s="4" t="s">
        <v>43</v>
      </c>
      <c r="B4" s="6" t="n">
        <v>21398</v>
      </c>
      <c r="C4" s="6" t="n">
        <v>437959</v>
      </c>
    </row>
    <row r="5" spans="1:3">
      <c r="A5" s="4" t="s">
        <v>53</v>
      </c>
      <c r="B5" s="6" t="n">
        <v>116943</v>
      </c>
      <c r="C5" s="6" t="n">
        <v>93936</v>
      </c>
    </row>
    <row r="6" spans="1:3">
      <c r="A6" s="4" t="s">
        <v>56</v>
      </c>
      <c r="B6" s="6" t="n">
        <v>116943</v>
      </c>
      <c r="C6" s="6" t="n">
        <v>93936</v>
      </c>
    </row>
    <row r="7" spans="1:3">
      <c r="A7" s="4" t="s">
        <v>606</v>
      </c>
      <c r="C7" s="6" t="n">
        <v>248824</v>
      </c>
    </row>
    <row r="8" spans="1:3">
      <c r="A8" s="4" t="s">
        <v>607</v>
      </c>
      <c r="C8" s="6" t="n">
        <v>167614</v>
      </c>
    </row>
    <row r="9" spans="1:3">
      <c r="A9" s="4" t="s">
        <v>608</v>
      </c>
      <c r="C9" s="6" t="n">
        <v>416438</v>
      </c>
    </row>
    <row r="10" spans="1:3">
      <c r="A10" s="4" t="s">
        <v>609</v>
      </c>
    </row>
    <row r="11" spans="1:3">
      <c r="A11" s="3" t="s">
        <v>605</v>
      </c>
    </row>
    <row r="12" spans="1:3">
      <c r="A12" s="4" t="s">
        <v>37</v>
      </c>
      <c r="B12" s="6" t="n">
        <v>21398</v>
      </c>
      <c r="C12" s="6" t="n">
        <v>21521</v>
      </c>
    </row>
    <row r="13" spans="1:3">
      <c r="A13" s="4" t="s">
        <v>43</v>
      </c>
      <c r="B13" s="6" t="n">
        <v>21398</v>
      </c>
      <c r="C13" s="6" t="n">
        <v>21521</v>
      </c>
    </row>
    <row r="14" spans="1:3">
      <c r="A14" s="4" t="s">
        <v>610</v>
      </c>
    </row>
    <row r="15" spans="1:3">
      <c r="A15" s="3" t="s">
        <v>605</v>
      </c>
    </row>
    <row r="16" spans="1:3">
      <c r="A16" s="4" t="s">
        <v>53</v>
      </c>
      <c r="B16" s="6" t="n">
        <v>116943</v>
      </c>
      <c r="C16" s="6" t="n">
        <v>93936</v>
      </c>
    </row>
    <row r="17" spans="1:3">
      <c r="A17" s="4" t="s">
        <v>56</v>
      </c>
      <c r="B17" s="7" t="n">
        <v>116943</v>
      </c>
      <c r="C17" s="6" t="n">
        <v>93936</v>
      </c>
    </row>
    <row r="18" spans="1:3">
      <c r="A18" s="4" t="s">
        <v>611</v>
      </c>
    </row>
    <row r="19" spans="1:3">
      <c r="A19" s="3" t="s">
        <v>605</v>
      </c>
    </row>
    <row r="20" spans="1:3">
      <c r="A20" s="4" t="s">
        <v>43</v>
      </c>
      <c r="C20" s="6" t="n">
        <v>416438</v>
      </c>
    </row>
    <row r="21" spans="1:3">
      <c r="A21" s="4" t="s">
        <v>606</v>
      </c>
      <c r="C21" s="6" t="n">
        <v>248824</v>
      </c>
    </row>
    <row r="22" spans="1:3">
      <c r="A22" s="4" t="s">
        <v>607</v>
      </c>
      <c r="C22" s="6" t="n">
        <v>167614</v>
      </c>
    </row>
    <row r="23" spans="1:3">
      <c r="A23" s="4" t="s">
        <v>608</v>
      </c>
      <c r="C23" s="7" t="n">
        <v>41643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612</v>
      </c>
      <c r="B1" s="2" t="s">
        <v>613</v>
      </c>
    </row>
    <row r="2" spans="1:2">
      <c r="B2" s="2" t="s">
        <v>614</v>
      </c>
    </row>
    <row r="3" spans="1:2">
      <c r="A3" s="3" t="s">
        <v>605</v>
      </c>
    </row>
    <row r="4" spans="1:2">
      <c r="A4" s="4" t="s">
        <v>615</v>
      </c>
      <c r="B4" s="6" t="n">
        <v>4</v>
      </c>
    </row>
    <row r="5" spans="1:2">
      <c r="A5" s="4" t="s">
        <v>616</v>
      </c>
    </row>
    <row r="6" spans="1:2">
      <c r="A6" s="3" t="s">
        <v>605</v>
      </c>
    </row>
    <row r="7" spans="1:2">
      <c r="A7" s="4" t="s">
        <v>617</v>
      </c>
      <c r="B7" s="4" t="s">
        <v>430</v>
      </c>
    </row>
    <row r="8" spans="1:2">
      <c r="A8" s="4" t="s">
        <v>618</v>
      </c>
    </row>
    <row r="9" spans="1:2">
      <c r="A9" s="3" t="s">
        <v>605</v>
      </c>
    </row>
    <row r="10" spans="1:2">
      <c r="A10" s="4" t="s">
        <v>617</v>
      </c>
      <c r="B10" s="4" t="s">
        <v>61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r="A1" s="1" t="s">
        <v>620</v>
      </c>
      <c r="B1" s="2" t="s">
        <v>613</v>
      </c>
    </row>
    <row r="2" spans="1:2">
      <c r="B2" s="2" t="s">
        <v>25</v>
      </c>
    </row>
    <row r="3" spans="1:2">
      <c r="A3" s="4" t="s">
        <v>621</v>
      </c>
    </row>
    <row r="4" spans="1:2">
      <c r="A4" s="3" t="s">
        <v>622</v>
      </c>
    </row>
    <row r="5" spans="1:2">
      <c r="A5" s="4" t="s">
        <v>623</v>
      </c>
      <c r="B5" s="4" t="s">
        <v>464</v>
      </c>
    </row>
    <row r="6" spans="1:2">
      <c r="A6" s="4" t="s">
        <v>624</v>
      </c>
      <c r="B6" s="4" t="s">
        <v>625</v>
      </c>
    </row>
    <row r="7" spans="1:2">
      <c r="A7" s="4" t="s">
        <v>626</v>
      </c>
    </row>
    <row r="8" spans="1:2">
      <c r="A8" s="3" t="s">
        <v>622</v>
      </c>
    </row>
    <row r="9" spans="1:2">
      <c r="A9" s="4" t="s">
        <v>623</v>
      </c>
      <c r="B9" s="4" t="s">
        <v>627</v>
      </c>
    </row>
    <row r="10" spans="1:2">
      <c r="A10" s="4" t="s">
        <v>624</v>
      </c>
      <c r="B10" s="4" t="s">
        <v>433</v>
      </c>
    </row>
    <row r="11" spans="1:2">
      <c r="A11" s="4" t="s">
        <v>628</v>
      </c>
    </row>
    <row r="12" spans="1:2">
      <c r="A12" s="3" t="s">
        <v>622</v>
      </c>
    </row>
    <row r="13" spans="1:2">
      <c r="A13" s="4" t="s">
        <v>623</v>
      </c>
      <c r="B13" s="4" t="s">
        <v>629</v>
      </c>
    </row>
    <row r="14" spans="1:2">
      <c r="A14" s="4" t="s">
        <v>624</v>
      </c>
      <c r="B14" s="4" t="s">
        <v>630</v>
      </c>
    </row>
    <row r="15" spans="1:2">
      <c r="A15" s="4" t="s">
        <v>329</v>
      </c>
    </row>
    <row r="16" spans="1:2">
      <c r="A16" s="3" t="s">
        <v>622</v>
      </c>
    </row>
    <row r="17" spans="1:2">
      <c r="A17" s="4" t="s">
        <v>631</v>
      </c>
      <c r="B17" s="4" t="s">
        <v>632</v>
      </c>
    </row>
    <row r="18" spans="1:2">
      <c r="A18" s="4" t="s">
        <v>633</v>
      </c>
    </row>
    <row r="19" spans="1:2">
      <c r="A19" s="3" t="s">
        <v>622</v>
      </c>
    </row>
    <row r="20" spans="1:2">
      <c r="A20" s="4" t="s">
        <v>634</v>
      </c>
      <c r="B20" s="4" t="s">
        <v>635</v>
      </c>
    </row>
    <row r="21" spans="1:2">
      <c r="A21" s="4" t="s">
        <v>636</v>
      </c>
    </row>
    <row r="22" spans="1:2">
      <c r="A22" s="3" t="s">
        <v>622</v>
      </c>
    </row>
    <row r="23" spans="1:2">
      <c r="A23" s="4" t="s">
        <v>634</v>
      </c>
      <c r="B23" s="4" t="s">
        <v>637</v>
      </c>
    </row>
    <row r="24" spans="1:2">
      <c r="A24" s="4" t="s">
        <v>638</v>
      </c>
    </row>
    <row r="25" spans="1:2">
      <c r="A25" s="3" t="s">
        <v>622</v>
      </c>
    </row>
    <row r="26" spans="1:2">
      <c r="A26" s="4" t="s">
        <v>634</v>
      </c>
      <c r="B26" s="4" t="s">
        <v>639</v>
      </c>
    </row>
    <row r="27" spans="1:2">
      <c r="A27" s="4" t="s">
        <v>631</v>
      </c>
      <c r="B27" s="4" t="s">
        <v>6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0</v>
      </c>
      <c r="B1" s="2" t="s">
        <v>2</v>
      </c>
      <c r="C1" s="2" t="s">
        <v>25</v>
      </c>
    </row>
    <row r="2" spans="1:3">
      <c r="A2" s="3" t="s">
        <v>641</v>
      </c>
    </row>
    <row r="3" spans="1:3">
      <c r="A3" s="4" t="s">
        <v>43</v>
      </c>
      <c r="B3" s="7" t="n">
        <v>21398</v>
      </c>
      <c r="C3" s="7" t="n">
        <v>437959</v>
      </c>
    </row>
    <row r="4" spans="1:3">
      <c r="A4" s="4" t="s">
        <v>47</v>
      </c>
      <c r="B4" s="6" t="n">
        <v>40000</v>
      </c>
      <c r="C4" s="6" t="n">
        <v>20000</v>
      </c>
    </row>
    <row r="5" spans="1:3">
      <c r="A5" s="4" t="s">
        <v>56</v>
      </c>
      <c r="B5" s="6" t="n">
        <v>116943</v>
      </c>
      <c r="C5" s="6" t="n">
        <v>93936</v>
      </c>
    </row>
    <row r="6" spans="1:3">
      <c r="A6" s="4" t="s">
        <v>642</v>
      </c>
    </row>
    <row r="7" spans="1:3">
      <c r="A7" s="3" t="s">
        <v>641</v>
      </c>
    </row>
    <row r="8" spans="1:3">
      <c r="A8" s="4" t="s">
        <v>643</v>
      </c>
      <c r="B8" s="6" t="n">
        <v>87558</v>
      </c>
      <c r="C8" s="6" t="n">
        <v>118561</v>
      </c>
    </row>
    <row r="9" spans="1:3">
      <c r="A9" s="4" t="s">
        <v>43</v>
      </c>
      <c r="B9" s="6" t="n">
        <v>87558</v>
      </c>
      <c r="C9" s="6" t="n">
        <v>118561</v>
      </c>
    </row>
    <row r="10" spans="1:3">
      <c r="A10" s="4" t="s">
        <v>359</v>
      </c>
      <c r="B10" s="6" t="n">
        <v>2942026</v>
      </c>
      <c r="C10" s="6" t="n">
        <v>2941524</v>
      </c>
    </row>
    <row r="11" spans="1:3">
      <c r="A11" s="4" t="s">
        <v>47</v>
      </c>
      <c r="B11" s="6" t="n">
        <v>40000</v>
      </c>
      <c r="C11" s="6" t="n">
        <v>20000</v>
      </c>
    </row>
    <row r="12" spans="1:3">
      <c r="A12" s="4" t="s">
        <v>56</v>
      </c>
      <c r="B12" s="6" t="n">
        <v>2982026</v>
      </c>
      <c r="C12" s="6" t="n">
        <v>2961524</v>
      </c>
    </row>
    <row r="13" spans="1:3">
      <c r="A13" s="4" t="s">
        <v>644</v>
      </c>
    </row>
    <row r="14" spans="1:3">
      <c r="A14" s="3" t="s">
        <v>641</v>
      </c>
    </row>
    <row r="15" spans="1:3">
      <c r="A15" s="4" t="s">
        <v>643</v>
      </c>
      <c r="B15" s="6" t="n">
        <v>87558</v>
      </c>
      <c r="C15" s="6" t="n">
        <v>118561</v>
      </c>
    </row>
    <row r="16" spans="1:3">
      <c r="A16" s="4" t="s">
        <v>43</v>
      </c>
      <c r="B16" s="6" t="n">
        <v>87558</v>
      </c>
      <c r="C16" s="6" t="n">
        <v>118561</v>
      </c>
    </row>
    <row r="17" spans="1:3">
      <c r="A17" s="4" t="s">
        <v>359</v>
      </c>
      <c r="B17" s="6" t="n">
        <v>2911231</v>
      </c>
      <c r="C17" s="6" t="n">
        <v>2907242</v>
      </c>
    </row>
    <row r="18" spans="1:3">
      <c r="A18" s="4" t="s">
        <v>47</v>
      </c>
      <c r="B18" s="6" t="n">
        <v>40004</v>
      </c>
      <c r="C18" s="6" t="n">
        <v>20723</v>
      </c>
    </row>
    <row r="19" spans="1:3">
      <c r="A19" s="4" t="s">
        <v>56</v>
      </c>
      <c r="B19" s="7" t="n">
        <v>2951235</v>
      </c>
      <c r="C19" s="7" t="n">
        <v>292796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5</v>
      </c>
      <c r="B1" s="2" t="s">
        <v>1</v>
      </c>
    </row>
    <row r="2" spans="1:3">
      <c r="B2" s="2" t="s">
        <v>2</v>
      </c>
      <c r="C2" s="2" t="s">
        <v>87</v>
      </c>
    </row>
    <row r="3" spans="1:3">
      <c r="A3" s="3" t="s">
        <v>646</v>
      </c>
    </row>
    <row r="4" spans="1:3">
      <c r="A4" s="4" t="s">
        <v>647</v>
      </c>
      <c r="B4" s="7" t="n">
        <v>1521</v>
      </c>
      <c r="C4" s="7" t="n">
        <v>1329</v>
      </c>
    </row>
    <row r="5" spans="1:3">
      <c r="A5" s="4" t="s">
        <v>648</v>
      </c>
      <c r="B5" s="6" t="n">
        <v>1714</v>
      </c>
    </row>
    <row r="6" spans="1:3">
      <c r="A6" s="4" t="s">
        <v>649</v>
      </c>
      <c r="C6" s="6" t="n">
        <v>16</v>
      </c>
    </row>
    <row r="7" spans="1:3">
      <c r="A7" s="4" t="s">
        <v>148</v>
      </c>
      <c r="B7" s="6" t="n">
        <v>182</v>
      </c>
      <c r="C7" s="6" t="n">
        <v>190</v>
      </c>
    </row>
    <row r="8" spans="1:3">
      <c r="A8" s="4" t="s">
        <v>650</v>
      </c>
      <c r="B8" s="6" t="n">
        <v>3417</v>
      </c>
      <c r="C8" s="6" t="n">
        <v>1535</v>
      </c>
    </row>
    <row r="9" spans="1:3">
      <c r="A9" s="4" t="s">
        <v>651</v>
      </c>
      <c r="B9" s="6" t="n">
        <v>10955</v>
      </c>
      <c r="C9" s="6" t="n">
        <v>391</v>
      </c>
    </row>
    <row r="10" spans="1:3">
      <c r="A10" s="4" t="s">
        <v>652</v>
      </c>
      <c r="B10" s="6" t="n">
        <v>6505</v>
      </c>
      <c r="C10" s="6" t="n">
        <v>2569</v>
      </c>
    </row>
    <row r="11" spans="1:3">
      <c r="A11" s="4" t="s">
        <v>653</v>
      </c>
      <c r="B11" s="7" t="n">
        <v>20877</v>
      </c>
      <c r="C11" s="7" t="n">
        <v>4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159</v>
      </c>
      <c r="B1" s="2" t="s">
        <v>1</v>
      </c>
    </row>
    <row r="2" spans="1:4">
      <c r="B2" s="2" t="s">
        <v>2</v>
      </c>
      <c r="C2" s="2" t="s">
        <v>87</v>
      </c>
    </row>
    <row r="3" spans="1:4">
      <c r="A3" s="3" t="s">
        <v>160</v>
      </c>
    </row>
    <row r="4" spans="1:4">
      <c r="A4" s="4" t="s">
        <v>161</v>
      </c>
      <c r="B4" s="9" t="n">
        <v>0.095</v>
      </c>
      <c r="C4" s="9" t="n">
        <v>0.134</v>
      </c>
      <c r="D4" s="4" t="s">
        <v>44</v>
      </c>
    </row>
    <row r="5" spans="1:4">
      <c r="A5" t="n"/>
    </row>
    <row r="6" spans="1:4">
      <c r="A6" s="4" t="s">
        <v>44</v>
      </c>
      <c r="B6" s="4" t="s">
        <v>117</v>
      </c>
    </row>
  </sheetData>
  <mergeCells count="5">
    <mergeCell ref="A1:A2"/>
    <mergeCell ref="B1:D1"/>
    <mergeCell ref="C2:D2"/>
    <mergeCell ref="A5:D5"/>
    <mergeCell ref="B6:D6"/>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4</v>
      </c>
      <c r="B1" s="2" t="s">
        <v>1</v>
      </c>
    </row>
    <row r="2" spans="1:3">
      <c r="B2" s="2" t="s">
        <v>2</v>
      </c>
      <c r="C2" s="2" t="s">
        <v>87</v>
      </c>
    </row>
    <row r="3" spans="1:3">
      <c r="A3" s="3" t="s">
        <v>655</v>
      </c>
    </row>
    <row r="4" spans="1:3">
      <c r="A4" s="4" t="s">
        <v>651</v>
      </c>
      <c r="B4" s="7" t="n">
        <v>10955</v>
      </c>
      <c r="C4" s="7" t="n">
        <v>391</v>
      </c>
    </row>
    <row r="5" spans="1:3">
      <c r="A5" s="4" t="s">
        <v>504</v>
      </c>
    </row>
    <row r="6" spans="1:3">
      <c r="A6" s="3" t="s">
        <v>655</v>
      </c>
    </row>
    <row r="7" spans="1:3">
      <c r="A7" s="4" t="s">
        <v>651</v>
      </c>
      <c r="B7" s="7" t="n">
        <v>1086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6</v>
      </c>
      <c r="B1" s="2" t="s">
        <v>1</v>
      </c>
    </row>
    <row r="2" spans="1:3">
      <c r="B2" s="2" t="s">
        <v>2</v>
      </c>
      <c r="C2" s="2" t="s">
        <v>87</v>
      </c>
    </row>
    <row r="3" spans="1:3">
      <c r="A3" s="3" t="s">
        <v>245</v>
      </c>
    </row>
    <row r="4" spans="1:3">
      <c r="A4" s="4" t="s">
        <v>657</v>
      </c>
      <c r="B4" s="7" t="n">
        <v>1416</v>
      </c>
    </row>
    <row r="5" spans="1:3">
      <c r="A5" s="4" t="s">
        <v>658</v>
      </c>
      <c r="B5" s="6" t="n">
        <v>80</v>
      </c>
      <c r="C5" s="7" t="n">
        <v>121</v>
      </c>
    </row>
    <row r="6" spans="1:3">
      <c r="A6" s="4" t="s">
        <v>659</v>
      </c>
      <c r="B6" s="6" t="n">
        <v>204</v>
      </c>
      <c r="C6" s="6" t="n">
        <v>733</v>
      </c>
    </row>
    <row r="7" spans="1:3">
      <c r="A7" s="4" t="s">
        <v>660</v>
      </c>
      <c r="B7" s="7" t="n">
        <v>1700</v>
      </c>
      <c r="C7" s="7" t="n">
        <v>85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61</v>
      </c>
      <c r="B1" s="2" t="s">
        <v>1</v>
      </c>
    </row>
    <row r="2" spans="1:2">
      <c r="B2" s="2" t="s">
        <v>401</v>
      </c>
    </row>
    <row r="3" spans="1:2">
      <c r="A3" s="3" t="s">
        <v>662</v>
      </c>
    </row>
    <row r="4" spans="1:2">
      <c r="A4" s="4" t="s">
        <v>657</v>
      </c>
      <c r="B4" s="7" t="n">
        <v>1416</v>
      </c>
    </row>
    <row r="5" spans="1:2">
      <c r="A5" s="4" t="s">
        <v>663</v>
      </c>
    </row>
    <row r="6" spans="1:2">
      <c r="A6" s="3" t="s">
        <v>662</v>
      </c>
    </row>
    <row r="7" spans="1:2">
      <c r="A7" s="4" t="s">
        <v>657</v>
      </c>
      <c r="B7" s="7" t="n">
        <v>34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4</v>
      </c>
      <c r="B1" s="2" t="s">
        <v>1</v>
      </c>
    </row>
    <row r="2" spans="1:3">
      <c r="B2" s="2" t="s">
        <v>2</v>
      </c>
      <c r="C2" s="2" t="s">
        <v>87</v>
      </c>
    </row>
    <row r="3" spans="1:3">
      <c r="A3" s="3" t="s">
        <v>248</v>
      </c>
    </row>
    <row r="4" spans="1:3">
      <c r="A4" s="4" t="s">
        <v>665</v>
      </c>
      <c r="B4" s="7" t="n">
        <v>35861</v>
      </c>
      <c r="C4" s="7" t="n">
        <v>41304</v>
      </c>
    </row>
    <row r="5" spans="1:3">
      <c r="A5" s="4" t="s">
        <v>165</v>
      </c>
      <c r="B5" s="6" t="n">
        <v>1258</v>
      </c>
      <c r="C5" s="6" t="n">
        <v>584</v>
      </c>
    </row>
    <row r="6" spans="1:3">
      <c r="A6" s="4" t="s">
        <v>666</v>
      </c>
      <c r="B6" s="7" t="n">
        <v>37119</v>
      </c>
      <c r="C6" s="7" t="n">
        <v>4188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67</v>
      </c>
      <c r="B1" s="2" t="s">
        <v>119</v>
      </c>
      <c r="C1" s="2" t="s">
        <v>1</v>
      </c>
    </row>
    <row r="2" spans="1:4">
      <c r="B2" s="2" t="s">
        <v>2</v>
      </c>
      <c r="C2" s="2" t="s">
        <v>2</v>
      </c>
      <c r="D2" s="2" t="s">
        <v>87</v>
      </c>
    </row>
    <row r="3" spans="1:4">
      <c r="A3" s="3" t="s">
        <v>668</v>
      </c>
    </row>
    <row r="4" spans="1:4">
      <c r="A4" s="4" t="s">
        <v>669</v>
      </c>
      <c r="C4" s="7" t="n">
        <v>3627000</v>
      </c>
      <c r="D4" s="7" t="n">
        <v>3035000</v>
      </c>
    </row>
    <row r="5" spans="1:4">
      <c r="A5" s="4" t="s">
        <v>670</v>
      </c>
      <c r="C5" s="7" t="n">
        <v>1855000</v>
      </c>
      <c r="D5" s="7" t="n">
        <v>1861000</v>
      </c>
    </row>
    <row r="6" spans="1:4">
      <c r="A6" s="4" t="s">
        <v>671</v>
      </c>
    </row>
    <row r="7" spans="1:4">
      <c r="A7" s="3" t="s">
        <v>668</v>
      </c>
    </row>
    <row r="8" spans="1:4">
      <c r="A8" s="4" t="s">
        <v>672</v>
      </c>
      <c r="B8" s="6" t="n">
        <v>12285544</v>
      </c>
      <c r="C8" s="6" t="n">
        <v>12285544</v>
      </c>
    </row>
    <row r="9" spans="1:4">
      <c r="A9" s="4" t="s">
        <v>673</v>
      </c>
    </row>
    <row r="10" spans="1:4">
      <c r="A10" s="3" t="s">
        <v>668</v>
      </c>
    </row>
    <row r="11" spans="1:4">
      <c r="A11" s="4" t="s">
        <v>674</v>
      </c>
      <c r="C11" s="4" t="s">
        <v>675</v>
      </c>
    </row>
    <row r="12" spans="1:4">
      <c r="A12" s="4" t="s">
        <v>676</v>
      </c>
      <c r="C12" s="4" t="s">
        <v>677</v>
      </c>
    </row>
    <row r="13" spans="1:4">
      <c r="A13" s="4" t="s">
        <v>678</v>
      </c>
      <c r="C13" s="4" t="s">
        <v>679</v>
      </c>
    </row>
    <row r="14" spans="1:4">
      <c r="A14" s="4" t="s">
        <v>680</v>
      </c>
      <c r="B14" s="4" t="s">
        <v>681</v>
      </c>
    </row>
    <row r="15" spans="1:4">
      <c r="A15" s="4" t="s">
        <v>682</v>
      </c>
      <c r="B15" s="4" t="s">
        <v>683</v>
      </c>
    </row>
    <row r="16" spans="1:4">
      <c r="A16" s="4" t="s">
        <v>684</v>
      </c>
      <c r="B16" s="7" t="n">
        <v>10914000</v>
      </c>
    </row>
    <row r="17" spans="1:4">
      <c r="A17" s="4" t="s">
        <v>685</v>
      </c>
      <c r="B17" s="4" t="s">
        <v>686</v>
      </c>
    </row>
    <row r="18" spans="1:4">
      <c r="A18" s="4" t="s">
        <v>687</v>
      </c>
    </row>
    <row r="19" spans="1:4">
      <c r="A19" s="3" t="s">
        <v>668</v>
      </c>
    </row>
    <row r="20" spans="1:4">
      <c r="A20" s="4" t="s">
        <v>688</v>
      </c>
      <c r="B20" s="4" t="s">
        <v>467</v>
      </c>
    </row>
    <row r="21" spans="1:4">
      <c r="A21" s="4" t="s">
        <v>689</v>
      </c>
    </row>
    <row r="22" spans="1:4">
      <c r="A22" s="3" t="s">
        <v>668</v>
      </c>
    </row>
    <row r="23" spans="1:4">
      <c r="A23" s="4" t="s">
        <v>688</v>
      </c>
      <c r="B23" s="4" t="s">
        <v>467</v>
      </c>
    </row>
    <row r="24" spans="1:4">
      <c r="A24" s="4" t="s">
        <v>690</v>
      </c>
    </row>
    <row r="25" spans="1:4">
      <c r="A25" s="3" t="s">
        <v>668</v>
      </c>
    </row>
    <row r="26" spans="1:4">
      <c r="A26" s="4" t="s">
        <v>691</v>
      </c>
      <c r="B26" s="4" t="s">
        <v>692</v>
      </c>
    </row>
    <row r="27" spans="1:4">
      <c r="A27" s="4" t="s">
        <v>693</v>
      </c>
      <c r="B27" s="4" t="s">
        <v>694</v>
      </c>
    </row>
    <row r="28" spans="1:4">
      <c r="A28" s="4" t="s">
        <v>695</v>
      </c>
      <c r="B28" s="4" t="s">
        <v>696</v>
      </c>
    </row>
    <row r="29" spans="1:4">
      <c r="A29" s="4" t="s">
        <v>697</v>
      </c>
      <c r="B29" s="4" t="s">
        <v>698</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9</v>
      </c>
      <c r="B1" s="2" t="s">
        <v>1</v>
      </c>
    </row>
    <row r="2" spans="1:3">
      <c r="B2" s="2" t="s">
        <v>2</v>
      </c>
      <c r="C2" s="2" t="s">
        <v>87</v>
      </c>
    </row>
    <row r="3" spans="1:3">
      <c r="A3" s="3" t="s">
        <v>700</v>
      </c>
    </row>
    <row r="4" spans="1:3">
      <c r="A4" s="4" t="s">
        <v>111</v>
      </c>
      <c r="B4" s="7" t="n">
        <v>-6494</v>
      </c>
      <c r="C4" s="7" t="n">
        <v>-9731</v>
      </c>
    </row>
    <row r="5" spans="1:3">
      <c r="A5" s="4" t="s">
        <v>701</v>
      </c>
      <c r="B5" s="6" t="n">
        <v>-9</v>
      </c>
    </row>
    <row r="6" spans="1:3">
      <c r="A6" s="4" t="s">
        <v>702</v>
      </c>
      <c r="B6" s="7" t="n">
        <v>-6503</v>
      </c>
      <c r="C6" s="7" t="n">
        <v>-9731</v>
      </c>
    </row>
    <row r="7" spans="1:3">
      <c r="A7" s="3" t="s">
        <v>703</v>
      </c>
    </row>
    <row r="8" spans="1:3">
      <c r="A8" s="4" t="s">
        <v>704</v>
      </c>
      <c r="B8" s="6" t="n">
        <v>212403593</v>
      </c>
      <c r="C8" s="6" t="n">
        <v>212106718</v>
      </c>
    </row>
    <row r="9" spans="1:3">
      <c r="A9" s="4" t="s">
        <v>705</v>
      </c>
      <c r="B9" s="6" t="n">
        <v>212403593</v>
      </c>
      <c r="C9" s="6" t="n">
        <v>212106718</v>
      </c>
    </row>
    <row r="10" spans="1:3">
      <c r="A10" s="4" t="s">
        <v>706</v>
      </c>
      <c r="B10" s="8" t="n">
        <v>-0.03</v>
      </c>
      <c r="C10" s="8" t="n">
        <v>-0.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7</v>
      </c>
      <c r="B1" s="2" t="s">
        <v>1</v>
      </c>
    </row>
    <row r="2" spans="1:3">
      <c r="B2" s="2" t="s">
        <v>2</v>
      </c>
      <c r="C2" s="2" t="s">
        <v>87</v>
      </c>
    </row>
    <row r="3" spans="1:3">
      <c r="A3" s="3" t="s">
        <v>254</v>
      </c>
    </row>
    <row r="4" spans="1:3">
      <c r="A4" s="4" t="s">
        <v>708</v>
      </c>
      <c r="B4" s="6" t="n">
        <v>52592</v>
      </c>
      <c r="C4" s="6" t="n">
        <v>5305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9</v>
      </c>
      <c r="B1" s="2" t="s">
        <v>1</v>
      </c>
    </row>
    <row r="2" spans="1:4">
      <c r="B2" s="2" t="s">
        <v>2</v>
      </c>
      <c r="C2" s="2" t="s">
        <v>87</v>
      </c>
      <c r="D2" s="2" t="s">
        <v>25</v>
      </c>
    </row>
    <row r="3" spans="1:4">
      <c r="A3" s="3" t="s">
        <v>710</v>
      </c>
    </row>
    <row r="4" spans="1:4">
      <c r="A4" s="4" t="s">
        <v>48</v>
      </c>
      <c r="B4" s="7" t="n">
        <v>27299</v>
      </c>
      <c r="D4" s="7" t="n">
        <v>27299</v>
      </c>
    </row>
    <row r="5" spans="1:4">
      <c r="A5" s="4" t="s">
        <v>711</v>
      </c>
      <c r="B5" s="6" t="n">
        <v>34</v>
      </c>
      <c r="C5" s="7" t="n">
        <v>34</v>
      </c>
    </row>
    <row r="6" spans="1:4">
      <c r="A6" s="4" t="s">
        <v>91</v>
      </c>
      <c r="B6" s="6" t="n">
        <v>20877</v>
      </c>
      <c r="C6" s="6" t="n">
        <v>4495</v>
      </c>
    </row>
    <row r="7" spans="1:4">
      <c r="A7" s="4" t="s">
        <v>175</v>
      </c>
      <c r="B7" s="6" t="n">
        <v>12092</v>
      </c>
      <c r="D7" s="7" t="n">
        <v>10844</v>
      </c>
    </row>
    <row r="8" spans="1:4">
      <c r="A8" s="4" t="s">
        <v>97</v>
      </c>
      <c r="B8" s="6" t="n">
        <v>935</v>
      </c>
      <c r="C8" s="6" t="n">
        <v>1139</v>
      </c>
    </row>
    <row r="9" spans="1:4">
      <c r="A9" s="4" t="s">
        <v>712</v>
      </c>
    </row>
    <row r="10" spans="1:4">
      <c r="A10" s="3" t="s">
        <v>710</v>
      </c>
    </row>
    <row r="11" spans="1:4">
      <c r="A11" s="4" t="s">
        <v>91</v>
      </c>
      <c r="B11" s="6" t="n">
        <v>208</v>
      </c>
      <c r="C11" s="7" t="n">
        <v>151</v>
      </c>
    </row>
    <row r="12" spans="1:4">
      <c r="A12" s="4" t="s">
        <v>175</v>
      </c>
      <c r="B12" s="6" t="n">
        <v>175</v>
      </c>
    </row>
    <row r="13" spans="1:4">
      <c r="A13" s="4" t="s">
        <v>713</v>
      </c>
    </row>
    <row r="14" spans="1:4">
      <c r="A14" s="3" t="s">
        <v>710</v>
      </c>
    </row>
    <row r="15" spans="1:4">
      <c r="A15" s="4" t="s">
        <v>714</v>
      </c>
      <c r="B15" s="6" t="n">
        <v>2240</v>
      </c>
    </row>
    <row r="16" spans="1:4">
      <c r="A16" s="4" t="s">
        <v>715</v>
      </c>
    </row>
    <row r="17" spans="1:4">
      <c r="A17" s="3" t="s">
        <v>710</v>
      </c>
    </row>
    <row r="18" spans="1:4">
      <c r="A18" s="4" t="s">
        <v>175</v>
      </c>
      <c r="B18" s="6" t="n">
        <v>930</v>
      </c>
    </row>
    <row r="19" spans="1:4">
      <c r="A19" s="4" t="s">
        <v>716</v>
      </c>
    </row>
    <row r="20" spans="1:4">
      <c r="A20" s="3" t="s">
        <v>710</v>
      </c>
    </row>
    <row r="21" spans="1:4">
      <c r="A21" s="4" t="s">
        <v>48</v>
      </c>
      <c r="B21" s="6" t="n">
        <v>24500</v>
      </c>
    </row>
    <row r="22" spans="1:4">
      <c r="A22" s="4" t="s">
        <v>717</v>
      </c>
    </row>
    <row r="23" spans="1:4">
      <c r="A23" s="3" t="s">
        <v>710</v>
      </c>
    </row>
    <row r="24" spans="1:4">
      <c r="A24" s="4" t="s">
        <v>48</v>
      </c>
      <c r="B24" s="7" t="n">
        <v>2799</v>
      </c>
    </row>
    <row r="25" spans="1:4">
      <c r="A25" s="4" t="s">
        <v>718</v>
      </c>
    </row>
    <row r="26" spans="1:4">
      <c r="A26" s="3" t="s">
        <v>710</v>
      </c>
    </row>
    <row r="27" spans="1:4">
      <c r="A27" s="4" t="s">
        <v>719</v>
      </c>
      <c r="B27" s="4" t="s">
        <v>371</v>
      </c>
    </row>
    <row r="28" spans="1:4">
      <c r="A28" s="4" t="s">
        <v>97</v>
      </c>
      <c r="B28" s="7" t="n">
        <v>103</v>
      </c>
    </row>
    <row r="29" spans="1:4">
      <c r="A29" s="4" t="s">
        <v>720</v>
      </c>
    </row>
    <row r="30" spans="1:4">
      <c r="A30" s="3" t="s">
        <v>710</v>
      </c>
    </row>
    <row r="31" spans="1:4">
      <c r="A31" s="4" t="s">
        <v>721</v>
      </c>
      <c r="B31" s="4" t="s">
        <v>366</v>
      </c>
    </row>
    <row r="32" spans="1:4">
      <c r="A32" s="4" t="s">
        <v>722</v>
      </c>
    </row>
    <row r="33" spans="1:4">
      <c r="A33" s="3" t="s">
        <v>710</v>
      </c>
    </row>
    <row r="34" spans="1:4">
      <c r="A34" s="4" t="s">
        <v>552</v>
      </c>
      <c r="B34" s="4" t="s">
        <v>723</v>
      </c>
    </row>
    <row r="35" spans="1:4">
      <c r="A35" s="4" t="s">
        <v>724</v>
      </c>
      <c r="B35" s="4" t="s">
        <v>725</v>
      </c>
    </row>
    <row r="36" spans="1:4">
      <c r="A36" s="4" t="s">
        <v>726</v>
      </c>
    </row>
    <row r="37" spans="1:4">
      <c r="A37" s="3" t="s">
        <v>710</v>
      </c>
    </row>
    <row r="38" spans="1:4">
      <c r="A38" s="4" t="s">
        <v>552</v>
      </c>
      <c r="B38" s="4" t="s">
        <v>723</v>
      </c>
    </row>
    <row r="39" spans="1:4">
      <c r="A39" s="4" t="s">
        <v>724</v>
      </c>
      <c r="B39" s="4" t="s">
        <v>7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7"/>
  </cols>
  <sheetData>
    <row r="1" spans="1:2">
      <c r="A1" s="1" t="s">
        <v>727</v>
      </c>
      <c r="B1" s="2" t="s">
        <v>1</v>
      </c>
    </row>
    <row r="2" spans="1:2">
      <c r="B2" s="2" t="s">
        <v>728</v>
      </c>
    </row>
    <row r="3" spans="1:2">
      <c r="A3" s="3" t="s">
        <v>729</v>
      </c>
    </row>
    <row r="4" spans="1:2">
      <c r="A4" s="4" t="s">
        <v>730</v>
      </c>
      <c r="B4" s="6" t="n">
        <v>10400000</v>
      </c>
    </row>
    <row r="5" spans="1:2">
      <c r="A5" s="4" t="s">
        <v>731</v>
      </c>
    </row>
    <row r="6" spans="1:2">
      <c r="A6" s="3" t="s">
        <v>729</v>
      </c>
    </row>
    <row r="7" spans="1:2">
      <c r="A7" s="4" t="s">
        <v>732</v>
      </c>
      <c r="B7" s="4" t="s">
        <v>686</v>
      </c>
    </row>
    <row r="8" spans="1:2">
      <c r="A8" s="4" t="s">
        <v>733</v>
      </c>
      <c r="B8" s="4" t="s">
        <v>734</v>
      </c>
    </row>
    <row r="9" spans="1:2">
      <c r="A9" s="4" t="s">
        <v>735</v>
      </c>
      <c r="B9" s="4" t="s">
        <v>736</v>
      </c>
    </row>
    <row r="10" spans="1:2">
      <c r="A10" s="4" t="s">
        <v>293</v>
      </c>
    </row>
    <row r="11" spans="1:2">
      <c r="A11" s="3" t="s">
        <v>729</v>
      </c>
    </row>
    <row r="12" spans="1:2">
      <c r="A12" s="4" t="s">
        <v>466</v>
      </c>
      <c r="B12" s="4" t="s">
        <v>467</v>
      </c>
    </row>
    <row r="13" spans="1:2">
      <c r="A13" s="4" t="s">
        <v>737</v>
      </c>
    </row>
    <row r="14" spans="1:2">
      <c r="A14" s="3" t="s">
        <v>729</v>
      </c>
    </row>
    <row r="15" spans="1:2">
      <c r="A15" s="4" t="s">
        <v>738</v>
      </c>
      <c r="B15" s="4" t="s">
        <v>467</v>
      </c>
    </row>
    <row r="16" spans="1:2">
      <c r="A16" s="4" t="s">
        <v>739</v>
      </c>
    </row>
    <row r="17" spans="1:2">
      <c r="A17" s="3" t="s">
        <v>729</v>
      </c>
    </row>
    <row r="18" spans="1:2">
      <c r="A18" s="4" t="s">
        <v>466</v>
      </c>
      <c r="B18" s="4" t="s">
        <v>467</v>
      </c>
    </row>
    <row r="19" spans="1:2">
      <c r="A19" s="4" t="s">
        <v>740</v>
      </c>
    </row>
    <row r="20" spans="1:2">
      <c r="A20" s="3" t="s">
        <v>729</v>
      </c>
    </row>
    <row r="21" spans="1:2">
      <c r="A21" s="4" t="s">
        <v>466</v>
      </c>
      <c r="B21" s="4" t="s">
        <v>681</v>
      </c>
    </row>
    <row r="22" spans="1:2">
      <c r="A22" s="4" t="s">
        <v>741</v>
      </c>
    </row>
    <row r="23" spans="1:2">
      <c r="A23" s="3" t="s">
        <v>729</v>
      </c>
    </row>
    <row r="24" spans="1:2">
      <c r="A24" s="4" t="s">
        <v>466</v>
      </c>
      <c r="B24" s="4" t="s">
        <v>681</v>
      </c>
    </row>
    <row r="25" spans="1:2">
      <c r="A25" s="4" t="s">
        <v>742</v>
      </c>
    </row>
    <row r="26" spans="1:2">
      <c r="A26" s="3" t="s">
        <v>729</v>
      </c>
    </row>
    <row r="27" spans="1:2">
      <c r="A27" s="4" t="s">
        <v>730</v>
      </c>
      <c r="B27" s="6" t="n">
        <v>1905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743</v>
      </c>
      <c r="B1" s="2" t="s">
        <v>1</v>
      </c>
    </row>
    <row r="2" spans="1:2">
      <c r="B2" s="2" t="s">
        <v>744</v>
      </c>
    </row>
    <row r="3" spans="1:2">
      <c r="A3" s="3" t="s">
        <v>263</v>
      </c>
    </row>
    <row r="4" spans="1:2">
      <c r="A4" s="4" t="s">
        <v>745</v>
      </c>
      <c r="B4" s="6"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2</v>
      </c>
      <c r="B1" s="2" t="s">
        <v>1</v>
      </c>
    </row>
    <row r="2" spans="1:3">
      <c r="B2" s="2" t="s">
        <v>2</v>
      </c>
      <c r="C2" s="2" t="s">
        <v>87</v>
      </c>
    </row>
    <row r="3" spans="1:3">
      <c r="A3" s="3" t="s">
        <v>163</v>
      </c>
    </row>
    <row r="4" spans="1:3">
      <c r="A4" s="4" t="s">
        <v>108</v>
      </c>
      <c r="B4" s="7" t="n">
        <v>-7487</v>
      </c>
      <c r="C4" s="7" t="n">
        <v>-11427</v>
      </c>
    </row>
    <row r="5" spans="1:3">
      <c r="A5" s="3" t="s">
        <v>164</v>
      </c>
    </row>
    <row r="6" spans="1:3">
      <c r="A6" s="4" t="s">
        <v>95</v>
      </c>
      <c r="B6" s="6" t="n">
        <v>74812</v>
      </c>
      <c r="C6" s="6" t="n">
        <v>73583</v>
      </c>
    </row>
    <row r="7" spans="1:3">
      <c r="A7" s="4" t="s">
        <v>165</v>
      </c>
      <c r="B7" s="6" t="n">
        <v>1258</v>
      </c>
      <c r="C7" s="6" t="n">
        <v>584</v>
      </c>
    </row>
    <row r="8" spans="1:3">
      <c r="A8" s="4" t="s">
        <v>166</v>
      </c>
      <c r="B8" s="6" t="n">
        <v>-19869</v>
      </c>
      <c r="C8" s="6" t="n">
        <v>-15994</v>
      </c>
    </row>
    <row r="9" spans="1:3">
      <c r="A9" s="4" t="s">
        <v>167</v>
      </c>
      <c r="B9" s="6" t="n">
        <v>3619</v>
      </c>
      <c r="C9" s="6" t="n">
        <v>-890</v>
      </c>
    </row>
    <row r="10" spans="1:3">
      <c r="A10" s="4" t="s">
        <v>105</v>
      </c>
      <c r="B10" s="6" t="n">
        <v>-6860</v>
      </c>
      <c r="C10" s="6" t="n">
        <v>-11978</v>
      </c>
    </row>
    <row r="11" spans="1:3">
      <c r="A11" s="4" t="s">
        <v>168</v>
      </c>
      <c r="B11" s="6" t="n">
        <v>293</v>
      </c>
      <c r="C11" s="6" t="n">
        <v>-672</v>
      </c>
    </row>
    <row r="12" spans="1:3">
      <c r="A12" s="4" t="s">
        <v>169</v>
      </c>
      <c r="C12" s="6" t="n">
        <v>-873</v>
      </c>
    </row>
    <row r="13" spans="1:3">
      <c r="A13" s="4" t="s">
        <v>102</v>
      </c>
      <c r="B13" s="6" t="n">
        <v>-1496</v>
      </c>
      <c r="C13" s="6" t="n">
        <v>-975</v>
      </c>
    </row>
    <row r="14" spans="1:3">
      <c r="A14" s="4" t="s">
        <v>101</v>
      </c>
      <c r="B14" s="6" t="n">
        <v>326</v>
      </c>
    </row>
    <row r="15" spans="1:3">
      <c r="A15" s="4" t="s">
        <v>170</v>
      </c>
      <c r="B15" s="6" t="n">
        <v>79</v>
      </c>
    </row>
    <row r="16" spans="1:3">
      <c r="A16" s="4" t="s">
        <v>171</v>
      </c>
      <c r="B16" s="6" t="n">
        <v>1576</v>
      </c>
      <c r="C16" s="6" t="n">
        <v>353</v>
      </c>
    </row>
    <row r="17" spans="1:3">
      <c r="A17" s="4" t="s">
        <v>172</v>
      </c>
      <c r="B17" s="6" t="n">
        <v>3627</v>
      </c>
      <c r="C17" s="6" t="n">
        <v>3035</v>
      </c>
    </row>
    <row r="18" spans="1:3">
      <c r="A18" s="4" t="s">
        <v>173</v>
      </c>
      <c r="B18" s="6" t="n">
        <v>842</v>
      </c>
      <c r="C18" s="6" t="n">
        <v>1799</v>
      </c>
    </row>
    <row r="19" spans="1:3">
      <c r="A19" s="3" t="s">
        <v>174</v>
      </c>
    </row>
    <row r="20" spans="1:3">
      <c r="A20" s="4" t="s">
        <v>33</v>
      </c>
      <c r="C20" s="6" t="n">
        <v>-22</v>
      </c>
    </row>
    <row r="21" spans="1:3">
      <c r="A21" s="4" t="s">
        <v>175</v>
      </c>
      <c r="B21" s="6" t="n">
        <v>-1362</v>
      </c>
      <c r="C21" s="6" t="n">
        <v>-5171</v>
      </c>
    </row>
    <row r="22" spans="1:3">
      <c r="A22" s="4" t="s">
        <v>176</v>
      </c>
      <c r="B22" s="6" t="n">
        <v>-3617</v>
      </c>
      <c r="C22" s="6" t="n">
        <v>-5545</v>
      </c>
    </row>
    <row r="23" spans="1:3">
      <c r="A23" s="4" t="s">
        <v>42</v>
      </c>
      <c r="B23" s="6" t="n">
        <v>-26038</v>
      </c>
      <c r="C23" s="6" t="n">
        <v>-19657</v>
      </c>
    </row>
    <row r="24" spans="1:3">
      <c r="A24" s="4" t="s">
        <v>50</v>
      </c>
      <c r="B24" s="6" t="n">
        <v>62019</v>
      </c>
      <c r="C24" s="6" t="n">
        <v>-8928</v>
      </c>
    </row>
    <row r="25" spans="1:3">
      <c r="A25" s="4" t="s">
        <v>52</v>
      </c>
      <c r="B25" s="6" t="n">
        <v>-714</v>
      </c>
      <c r="C25" s="6" t="n">
        <v>322</v>
      </c>
    </row>
    <row r="26" spans="1:3">
      <c r="A26" s="4" t="s">
        <v>55</v>
      </c>
      <c r="B26" s="6" t="n">
        <v>1023</v>
      </c>
      <c r="C26" s="6" t="n">
        <v>1792</v>
      </c>
    </row>
    <row r="27" spans="1:3">
      <c r="A27" s="4" t="s">
        <v>177</v>
      </c>
      <c r="B27" s="6" t="n">
        <v>82031</v>
      </c>
      <c r="C27" s="6" t="n">
        <v>-664</v>
      </c>
    </row>
    <row r="28" spans="1:3">
      <c r="A28" s="3" t="s">
        <v>178</v>
      </c>
    </row>
    <row r="29" spans="1:3">
      <c r="A29" s="4" t="s">
        <v>179</v>
      </c>
      <c r="B29" s="6" t="n">
        <v>-33193</v>
      </c>
      <c r="C29" s="6" t="n">
        <v>-21636</v>
      </c>
    </row>
    <row r="30" spans="1:3">
      <c r="A30" s="4" t="s">
        <v>180</v>
      </c>
      <c r="B30" s="6" t="n">
        <v>-600</v>
      </c>
      <c r="C30" s="6" t="n">
        <v>1309</v>
      </c>
    </row>
    <row r="31" spans="1:3">
      <c r="A31" s="4" t="s">
        <v>181</v>
      </c>
      <c r="B31" s="6" t="n">
        <v>8</v>
      </c>
      <c r="C31" s="6" t="n">
        <v>1</v>
      </c>
    </row>
    <row r="32" spans="1:3">
      <c r="A32" s="4" t="s">
        <v>182</v>
      </c>
      <c r="B32" s="6" t="n">
        <v>-33785</v>
      </c>
      <c r="C32" s="6" t="n">
        <v>-20326</v>
      </c>
    </row>
    <row r="33" spans="1:3">
      <c r="A33" s="3" t="s">
        <v>183</v>
      </c>
    </row>
    <row r="34" spans="1:3">
      <c r="A34" s="4" t="s">
        <v>184</v>
      </c>
      <c r="B34" s="6" t="n">
        <v>40000</v>
      </c>
    </row>
    <row r="35" spans="1:3">
      <c r="A35" s="4" t="s">
        <v>185</v>
      </c>
      <c r="B35" s="6" t="n">
        <v>-20000</v>
      </c>
    </row>
    <row r="36" spans="1:3">
      <c r="A36" s="4" t="s">
        <v>186</v>
      </c>
      <c r="C36" s="6" t="n">
        <v>2430</v>
      </c>
    </row>
    <row r="37" spans="1:3">
      <c r="A37" s="4" t="s">
        <v>187</v>
      </c>
      <c r="B37" s="6" t="n">
        <v>-25068</v>
      </c>
      <c r="C37" s="6" t="n">
        <v>-35325</v>
      </c>
    </row>
    <row r="38" spans="1:3">
      <c r="A38" s="4" t="s">
        <v>188</v>
      </c>
      <c r="C38" s="6" t="n">
        <v>-3488</v>
      </c>
    </row>
    <row r="39" spans="1:3">
      <c r="A39" s="4" t="s">
        <v>189</v>
      </c>
      <c r="B39" s="6" t="n">
        <v>-354</v>
      </c>
      <c r="C39" s="6" t="n">
        <v>-337</v>
      </c>
    </row>
    <row r="40" spans="1:3">
      <c r="A40" s="4" t="s">
        <v>190</v>
      </c>
      <c r="B40" s="6" t="n">
        <v>-5422</v>
      </c>
      <c r="C40" s="6" t="n">
        <v>-36720</v>
      </c>
    </row>
    <row r="41" spans="1:3">
      <c r="A41" s="4" t="s">
        <v>191</v>
      </c>
      <c r="B41" s="6" t="n">
        <v>42824</v>
      </c>
      <c r="C41" s="6" t="n">
        <v>-57710</v>
      </c>
    </row>
    <row r="42" spans="1:3">
      <c r="A42" s="4" t="s">
        <v>192</v>
      </c>
      <c r="B42" s="6" t="n">
        <v>143884</v>
      </c>
      <c r="C42" s="6" t="n">
        <v>438599</v>
      </c>
    </row>
    <row r="43" spans="1:3">
      <c r="A43" s="4" t="s">
        <v>193</v>
      </c>
      <c r="B43" s="6" t="n">
        <v>-7987</v>
      </c>
    </row>
    <row r="44" spans="1:3">
      <c r="A44" s="4" t="s">
        <v>194</v>
      </c>
      <c r="B44" s="6" t="n">
        <v>178721</v>
      </c>
      <c r="C44" s="6" t="n">
        <v>380889</v>
      </c>
    </row>
    <row r="45" spans="1:3">
      <c r="A45" s="3" t="s">
        <v>195</v>
      </c>
    </row>
    <row r="46" spans="1:3">
      <c r="A46" s="4" t="s">
        <v>196</v>
      </c>
      <c r="B46" s="6" t="n">
        <v>34083</v>
      </c>
      <c r="C46" s="6" t="n">
        <v>37186</v>
      </c>
    </row>
    <row r="47" spans="1:3">
      <c r="A47" s="4" t="s">
        <v>197</v>
      </c>
      <c r="B47" s="6" t="n">
        <v>417</v>
      </c>
      <c r="C47" s="6" t="n">
        <v>32</v>
      </c>
    </row>
    <row r="48" spans="1:3">
      <c r="A48" s="3" t="s">
        <v>198</v>
      </c>
    </row>
    <row r="49" spans="1:3">
      <c r="A49" s="4" t="s">
        <v>33</v>
      </c>
      <c r="B49" s="6" t="n">
        <v>-416438</v>
      </c>
    </row>
    <row r="50" spans="1:3">
      <c r="A50" s="4" t="s">
        <v>49</v>
      </c>
      <c r="B50" s="6" t="n">
        <v>-45662</v>
      </c>
    </row>
    <row r="51" spans="1:3">
      <c r="A51" s="4" t="s">
        <v>34</v>
      </c>
      <c r="B51" s="6" t="n">
        <v>27292</v>
      </c>
    </row>
    <row r="52" spans="1:3">
      <c r="A52" s="4" t="s">
        <v>199</v>
      </c>
      <c r="B52" s="6" t="n">
        <v>-351035</v>
      </c>
    </row>
    <row r="53" spans="1:3">
      <c r="A53" s="4" t="s">
        <v>200</v>
      </c>
      <c r="B53" s="6" t="n">
        <v>25147</v>
      </c>
    </row>
    <row r="54" spans="1:3">
      <c r="A54" s="4" t="s">
        <v>126</v>
      </c>
      <c r="B54" s="6" t="n">
        <v>29867</v>
      </c>
    </row>
    <row r="55" spans="1:3">
      <c r="A55" s="4" t="s">
        <v>155</v>
      </c>
      <c r="B55" s="6" t="n">
        <v>14427</v>
      </c>
    </row>
    <row r="56" spans="1:3">
      <c r="A56" s="4" t="s">
        <v>201</v>
      </c>
      <c r="B56" s="6" t="n">
        <v>11064</v>
      </c>
      <c r="C56" s="6" t="n">
        <v>2904</v>
      </c>
    </row>
    <row r="57" spans="1:3">
      <c r="A57" s="4" t="s">
        <v>202</v>
      </c>
      <c r="B57" s="6" t="n">
        <v>170</v>
      </c>
      <c r="C57" s="6" t="n">
        <v>555</v>
      </c>
    </row>
    <row r="58" spans="1:3">
      <c r="A58" s="4" t="s">
        <v>203</v>
      </c>
      <c r="B58" s="7" t="n">
        <v>2795</v>
      </c>
      <c r="C58" s="7" t="n">
        <v>6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6</v>
      </c>
      <c r="B1" s="2" t="s">
        <v>1</v>
      </c>
    </row>
    <row r="2" spans="1:3">
      <c r="B2" s="2" t="s">
        <v>2</v>
      </c>
      <c r="C2" s="2" t="s">
        <v>87</v>
      </c>
    </row>
    <row r="3" spans="1:3">
      <c r="A3" s="3" t="s">
        <v>747</v>
      </c>
    </row>
    <row r="4" spans="1:3">
      <c r="A4" s="4" t="s">
        <v>748</v>
      </c>
      <c r="B4" s="7" t="n">
        <v>169501</v>
      </c>
      <c r="C4" s="7" t="n">
        <v>159691</v>
      </c>
    </row>
    <row r="5" spans="1:3">
      <c r="A5" s="4" t="s">
        <v>749</v>
      </c>
      <c r="B5" s="6" t="n">
        <v>-62945</v>
      </c>
      <c r="C5" s="6" t="n">
        <v>-61884</v>
      </c>
    </row>
    <row r="6" spans="1:3">
      <c r="A6" s="4" t="s">
        <v>750</v>
      </c>
      <c r="B6" s="6" t="n">
        <v>4428</v>
      </c>
      <c r="C6" s="6" t="n">
        <v>3781</v>
      </c>
    </row>
    <row r="7" spans="1:3">
      <c r="A7" s="4" t="s">
        <v>751</v>
      </c>
      <c r="B7" s="6" t="n">
        <v>110984</v>
      </c>
      <c r="C7" s="6" t="n">
        <v>101588</v>
      </c>
    </row>
    <row r="8" spans="1:3">
      <c r="A8" s="4" t="s">
        <v>752</v>
      </c>
    </row>
    <row r="9" spans="1:3">
      <c r="A9" s="3" t="s">
        <v>747</v>
      </c>
    </row>
    <row r="10" spans="1:3">
      <c r="A10" s="4" t="s">
        <v>748</v>
      </c>
      <c r="B10" s="6" t="n">
        <v>119303</v>
      </c>
      <c r="C10" s="6" t="n">
        <v>113953</v>
      </c>
    </row>
    <row r="11" spans="1:3">
      <c r="A11" s="4" t="s">
        <v>749</v>
      </c>
      <c r="B11" s="6" t="n">
        <v>-44137</v>
      </c>
      <c r="C11" s="6" t="n">
        <v>-44784</v>
      </c>
    </row>
    <row r="12" spans="1:3">
      <c r="A12" s="4" t="s">
        <v>750</v>
      </c>
      <c r="B12" s="6" t="n">
        <v>4347</v>
      </c>
      <c r="C12" s="6" t="n">
        <v>3736</v>
      </c>
    </row>
    <row r="13" spans="1:3">
      <c r="A13" s="4" t="s">
        <v>751</v>
      </c>
      <c r="B13" s="6" t="n">
        <v>79513</v>
      </c>
      <c r="C13" s="6" t="n">
        <v>72905</v>
      </c>
    </row>
    <row r="14" spans="1:3">
      <c r="A14" s="4" t="s">
        <v>753</v>
      </c>
    </row>
    <row r="15" spans="1:3">
      <c r="A15" s="3" t="s">
        <v>747</v>
      </c>
    </row>
    <row r="16" spans="1:3">
      <c r="A16" s="4" t="s">
        <v>748</v>
      </c>
      <c r="B16" s="6" t="n">
        <v>19982</v>
      </c>
      <c r="C16" s="6" t="n">
        <v>19151</v>
      </c>
    </row>
    <row r="17" spans="1:3">
      <c r="A17" s="4" t="s">
        <v>749</v>
      </c>
      <c r="B17" s="6" t="n">
        <v>-8275</v>
      </c>
      <c r="C17" s="6" t="n">
        <v>-7777</v>
      </c>
    </row>
    <row r="18" spans="1:3">
      <c r="A18" s="4" t="s">
        <v>751</v>
      </c>
      <c r="B18" s="6" t="n">
        <v>11707</v>
      </c>
      <c r="C18" s="6" t="n">
        <v>11374</v>
      </c>
    </row>
    <row r="19" spans="1:3">
      <c r="A19" s="4" t="s">
        <v>754</v>
      </c>
    </row>
    <row r="20" spans="1:3">
      <c r="A20" s="3" t="s">
        <v>747</v>
      </c>
    </row>
    <row r="21" spans="1:3">
      <c r="A21" s="4" t="s">
        <v>748</v>
      </c>
      <c r="B21" s="6" t="n">
        <v>29619</v>
      </c>
      <c r="C21" s="6" t="n">
        <v>25816</v>
      </c>
    </row>
    <row r="22" spans="1:3">
      <c r="A22" s="4" t="s">
        <v>749</v>
      </c>
      <c r="B22" s="6" t="n">
        <v>-7173</v>
      </c>
      <c r="C22" s="6" t="n">
        <v>-6777</v>
      </c>
    </row>
    <row r="23" spans="1:3">
      <c r="A23" s="4" t="s">
        <v>751</v>
      </c>
      <c r="B23" s="6" t="n">
        <v>22446</v>
      </c>
      <c r="C23" s="6" t="n">
        <v>19039</v>
      </c>
    </row>
    <row r="24" spans="1:3">
      <c r="A24" s="4" t="s">
        <v>755</v>
      </c>
    </row>
    <row r="25" spans="1:3">
      <c r="A25" s="3" t="s">
        <v>747</v>
      </c>
    </row>
    <row r="26" spans="1:3">
      <c r="A26" s="4" t="s">
        <v>748</v>
      </c>
      <c r="B26" s="6" t="n">
        <v>597</v>
      </c>
      <c r="C26" s="6" t="n">
        <v>771</v>
      </c>
    </row>
    <row r="27" spans="1:3">
      <c r="A27" s="4" t="s">
        <v>749</v>
      </c>
      <c r="B27" s="6" t="n">
        <v>-3360</v>
      </c>
      <c r="C27" s="6" t="n">
        <v>-2546</v>
      </c>
    </row>
    <row r="28" spans="1:3">
      <c r="A28" s="4" t="s">
        <v>750</v>
      </c>
      <c r="B28" s="6" t="n">
        <v>81</v>
      </c>
      <c r="C28" s="6" t="n">
        <v>45</v>
      </c>
    </row>
    <row r="29" spans="1:3">
      <c r="A29" s="4" t="s">
        <v>751</v>
      </c>
      <c r="B29" s="7" t="n">
        <v>-2682</v>
      </c>
      <c r="C29" s="7" t="n">
        <v>-173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6</v>
      </c>
      <c r="B1" s="2" t="s">
        <v>1</v>
      </c>
    </row>
    <row r="2" spans="1:3">
      <c r="B2" s="2" t="s">
        <v>2</v>
      </c>
      <c r="C2" s="2" t="s">
        <v>87</v>
      </c>
    </row>
    <row r="3" spans="1:3">
      <c r="A3" s="3" t="s">
        <v>263</v>
      </c>
    </row>
    <row r="4" spans="1:3">
      <c r="A4" s="4" t="s">
        <v>751</v>
      </c>
      <c r="B4" s="7" t="n">
        <v>110984</v>
      </c>
      <c r="C4" s="7" t="n">
        <v>101588</v>
      </c>
    </row>
    <row r="5" spans="1:3">
      <c r="A5" s="4" t="s">
        <v>646</v>
      </c>
      <c r="B5" s="6" t="n">
        <v>3417</v>
      </c>
      <c r="C5" s="6" t="n">
        <v>1535</v>
      </c>
    </row>
    <row r="6" spans="1:3">
      <c r="A6" s="4" t="s">
        <v>757</v>
      </c>
      <c r="B6" s="6" t="n">
        <v>-74812</v>
      </c>
      <c r="C6" s="6" t="n">
        <v>-73583</v>
      </c>
    </row>
    <row r="7" spans="1:3">
      <c r="A7" s="4" t="s">
        <v>758</v>
      </c>
      <c r="B7" s="6" t="n">
        <v>-13961</v>
      </c>
      <c r="C7" s="6" t="n">
        <v>-12613</v>
      </c>
    </row>
    <row r="8" spans="1:3">
      <c r="A8" s="4" t="s">
        <v>97</v>
      </c>
      <c r="B8" s="6" t="n">
        <v>-935</v>
      </c>
      <c r="C8" s="6" t="n">
        <v>-1139</v>
      </c>
    </row>
    <row r="9" spans="1:3">
      <c r="A9" s="4" t="s">
        <v>750</v>
      </c>
      <c r="B9" s="6" t="n">
        <v>-4428</v>
      </c>
      <c r="C9" s="6" t="n">
        <v>-3781</v>
      </c>
    </row>
    <row r="10" spans="1:3">
      <c r="A10" s="4" t="s">
        <v>102</v>
      </c>
      <c r="B10" s="6" t="n">
        <v>1496</v>
      </c>
      <c r="C10" s="6" t="n">
        <v>975</v>
      </c>
    </row>
    <row r="11" spans="1:3">
      <c r="A11" s="4" t="s">
        <v>100</v>
      </c>
      <c r="C11" s="6" t="n">
        <v>5221</v>
      </c>
    </row>
    <row r="12" spans="1:3">
      <c r="A12" s="4" t="s">
        <v>101</v>
      </c>
      <c r="B12" s="6" t="n">
        <v>-326</v>
      </c>
    </row>
    <row r="13" spans="1:3">
      <c r="A13" s="4" t="s">
        <v>759</v>
      </c>
      <c r="B13" s="6" t="n">
        <v>1700</v>
      </c>
      <c r="C13" s="6" t="n">
        <v>854</v>
      </c>
    </row>
    <row r="14" spans="1:3">
      <c r="A14" s="4" t="s">
        <v>104</v>
      </c>
      <c r="B14" s="6" t="n">
        <v>-37119</v>
      </c>
      <c r="C14" s="6" t="n">
        <v>-41888</v>
      </c>
    </row>
    <row r="15" spans="1:3">
      <c r="A15" s="4" t="s">
        <v>105</v>
      </c>
      <c r="B15" s="6" t="n">
        <v>6860</v>
      </c>
      <c r="C15" s="6" t="n">
        <v>11978</v>
      </c>
    </row>
    <row r="16" spans="1:3">
      <c r="A16" s="4" t="s">
        <v>106</v>
      </c>
      <c r="B16" s="6" t="n">
        <v>-7124</v>
      </c>
      <c r="C16" s="6" t="n">
        <v>-10853</v>
      </c>
    </row>
    <row r="17" spans="1:3">
      <c r="A17" s="4" t="s">
        <v>107</v>
      </c>
      <c r="B17" s="6" t="n">
        <v>-363</v>
      </c>
      <c r="C17" s="6" t="n">
        <v>-574</v>
      </c>
    </row>
    <row r="18" spans="1:3">
      <c r="A18" s="4" t="s">
        <v>108</v>
      </c>
      <c r="B18" s="6" t="n">
        <v>-7487</v>
      </c>
      <c r="C18" s="6" t="n">
        <v>-11427</v>
      </c>
    </row>
    <row r="19" spans="1:3">
      <c r="A19" s="4" t="s">
        <v>66</v>
      </c>
      <c r="B19" s="6" t="n">
        <v>674</v>
      </c>
      <c r="C19" s="6" t="n">
        <v>-2209</v>
      </c>
    </row>
    <row r="20" spans="1:3">
      <c r="A20" s="4" t="s">
        <v>67</v>
      </c>
      <c r="B20" s="6" t="n">
        <v>-1252</v>
      </c>
      <c r="C20" s="6" t="n">
        <v>1541</v>
      </c>
    </row>
    <row r="21" spans="1:3">
      <c r="A21" s="4" t="s">
        <v>110</v>
      </c>
      <c r="B21" s="6" t="n">
        <v>1571</v>
      </c>
      <c r="C21" s="6" t="n">
        <v>2364</v>
      </c>
    </row>
    <row r="22" spans="1:3">
      <c r="A22" s="4" t="s">
        <v>111</v>
      </c>
      <c r="B22" s="7" t="n">
        <v>-6494</v>
      </c>
      <c r="C22" s="7" t="n">
        <v>-97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760</v>
      </c>
      <c r="C1" s="2" t="s">
        <v>2</v>
      </c>
      <c r="D1" s="2" t="s">
        <v>25</v>
      </c>
      <c r="E1" s="2" t="s">
        <v>87</v>
      </c>
      <c r="F1" s="2" t="s">
        <v>761</v>
      </c>
    </row>
    <row r="2" spans="1:6">
      <c r="A2" s="3" t="s">
        <v>747</v>
      </c>
    </row>
    <row r="3" spans="1:6">
      <c r="A3" s="4" t="s">
        <v>43</v>
      </c>
      <c r="B3" s="4" t="s">
        <v>44</v>
      </c>
      <c r="C3" s="7" t="n">
        <v>8404057</v>
      </c>
      <c r="D3" s="7" t="n">
        <v>8775229</v>
      </c>
    </row>
    <row r="4" spans="1:6">
      <c r="A4" s="4" t="s">
        <v>56</v>
      </c>
      <c r="B4" s="4" t="s">
        <v>44</v>
      </c>
      <c r="C4" s="6" t="n">
        <v>3502746</v>
      </c>
      <c r="D4" s="6" t="n">
        <v>3464679</v>
      </c>
    </row>
    <row r="5" spans="1:6">
      <c r="A5" s="4" t="s">
        <v>762</v>
      </c>
      <c r="C5" s="6" t="n">
        <v>4901311</v>
      </c>
      <c r="D5" s="7" t="n">
        <v>5310550</v>
      </c>
      <c r="E5" s="7" t="n">
        <v>5509348</v>
      </c>
      <c r="F5" s="7" t="n">
        <v>5554953</v>
      </c>
    </row>
    <row r="6" spans="1:6">
      <c r="A6" s="4" t="s">
        <v>752</v>
      </c>
    </row>
    <row r="7" spans="1:6">
      <c r="A7" s="3" t="s">
        <v>747</v>
      </c>
    </row>
    <row r="8" spans="1:6">
      <c r="A8" s="4" t="s">
        <v>43</v>
      </c>
      <c r="C8" s="6" t="n">
        <v>5625762</v>
      </c>
    </row>
    <row r="9" spans="1:6">
      <c r="A9" s="4" t="s">
        <v>56</v>
      </c>
      <c r="C9" s="6" t="n">
        <v>1885719</v>
      </c>
    </row>
    <row r="10" spans="1:6">
      <c r="A10" s="4" t="s">
        <v>762</v>
      </c>
      <c r="C10" s="6" t="n">
        <v>3740043</v>
      </c>
    </row>
    <row r="11" spans="1:6">
      <c r="A11" s="4" t="s">
        <v>753</v>
      </c>
    </row>
    <row r="12" spans="1:6">
      <c r="A12" s="3" t="s">
        <v>747</v>
      </c>
    </row>
    <row r="13" spans="1:6">
      <c r="A13" s="4" t="s">
        <v>43</v>
      </c>
      <c r="C13" s="6" t="n">
        <v>1071389</v>
      </c>
    </row>
    <row r="14" spans="1:6">
      <c r="A14" s="4" t="s">
        <v>56</v>
      </c>
      <c r="C14" s="6" t="n">
        <v>410638</v>
      </c>
    </row>
    <row r="15" spans="1:6">
      <c r="A15" s="4" t="s">
        <v>762</v>
      </c>
      <c r="C15" s="6" t="n">
        <v>660751</v>
      </c>
    </row>
    <row r="16" spans="1:6">
      <c r="A16" s="4" t="s">
        <v>754</v>
      </c>
    </row>
    <row r="17" spans="1:6">
      <c r="A17" s="3" t="s">
        <v>747</v>
      </c>
    </row>
    <row r="18" spans="1:6">
      <c r="A18" s="4" t="s">
        <v>43</v>
      </c>
      <c r="C18" s="6" t="n">
        <v>1383404</v>
      </c>
    </row>
    <row r="19" spans="1:6">
      <c r="A19" s="4" t="s">
        <v>56</v>
      </c>
      <c r="C19" s="6" t="n">
        <v>1000217</v>
      </c>
    </row>
    <row r="20" spans="1:6">
      <c r="A20" s="4" t="s">
        <v>762</v>
      </c>
      <c r="C20" s="6" t="n">
        <v>383187</v>
      </c>
    </row>
    <row r="21" spans="1:6">
      <c r="A21" s="4" t="s">
        <v>755</v>
      </c>
    </row>
    <row r="22" spans="1:6">
      <c r="A22" s="3" t="s">
        <v>747</v>
      </c>
    </row>
    <row r="23" spans="1:6">
      <c r="A23" s="4" t="s">
        <v>43</v>
      </c>
      <c r="C23" s="6" t="n">
        <v>323502</v>
      </c>
    </row>
    <row r="24" spans="1:6">
      <c r="A24" s="4" t="s">
        <v>56</v>
      </c>
      <c r="C24" s="6" t="n">
        <v>206172</v>
      </c>
    </row>
    <row r="25" spans="1:6">
      <c r="A25" s="4" t="s">
        <v>762</v>
      </c>
      <c r="C25" s="7" t="n">
        <v>117330</v>
      </c>
    </row>
    <row r="26" spans="1:6">
      <c r="A26" t="n"/>
    </row>
    <row r="27" spans="1:6">
      <c r="A27" s="4" t="s">
        <v>44</v>
      </c>
      <c r="B27" s="4" t="s">
        <v>71</v>
      </c>
    </row>
  </sheetData>
  <mergeCells count="3">
    <mergeCell ref="A1:B1"/>
    <mergeCell ref="A26:E26"/>
    <mergeCell ref="B27:E27"/>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r="1" spans="1:4">
      <c r="A1" s="1" t="s">
        <v>763</v>
      </c>
      <c r="B1" s="2" t="s">
        <v>764</v>
      </c>
      <c r="C1" s="2" t="s">
        <v>421</v>
      </c>
      <c r="D1" s="2" t="s">
        <v>356</v>
      </c>
    </row>
    <row r="2" spans="1:4">
      <c r="A2" s="3" t="s">
        <v>765</v>
      </c>
    </row>
    <row r="3" spans="1:4">
      <c r="A3" s="4" t="s">
        <v>353</v>
      </c>
      <c r="C3" s="6" t="n">
        <v>10400000</v>
      </c>
    </row>
    <row r="4" spans="1:4">
      <c r="A4" s="4" t="s">
        <v>407</v>
      </c>
      <c r="C4" s="4" t="s">
        <v>408</v>
      </c>
    </row>
    <row r="5" spans="1:4">
      <c r="A5" s="4" t="s">
        <v>495</v>
      </c>
      <c r="C5" s="7" t="n">
        <v>2942026</v>
      </c>
      <c r="D5" s="7" t="n">
        <v>2941524</v>
      </c>
    </row>
    <row r="6" spans="1:4">
      <c r="A6" s="4" t="s">
        <v>517</v>
      </c>
    </row>
    <row r="7" spans="1:4">
      <c r="A7" s="3" t="s">
        <v>765</v>
      </c>
    </row>
    <row r="8" spans="1:4">
      <c r="A8" s="4" t="s">
        <v>407</v>
      </c>
      <c r="C8" s="4" t="s">
        <v>512</v>
      </c>
    </row>
    <row r="9" spans="1:4">
      <c r="A9" s="4" t="s">
        <v>495</v>
      </c>
      <c r="C9" s="7" t="n">
        <v>413490</v>
      </c>
      <c r="D9" s="6" t="n">
        <v>413490</v>
      </c>
    </row>
    <row r="10" spans="1:4">
      <c r="A10" s="4" t="s">
        <v>500</v>
      </c>
      <c r="C10" s="4" t="s">
        <v>518</v>
      </c>
    </row>
    <row r="11" spans="1:4">
      <c r="A11" s="4" t="s">
        <v>519</v>
      </c>
    </row>
    <row r="12" spans="1:4">
      <c r="A12" s="3" t="s">
        <v>765</v>
      </c>
    </row>
    <row r="13" spans="1:4">
      <c r="A13" s="4" t="s">
        <v>407</v>
      </c>
      <c r="C13" s="4" t="s">
        <v>520</v>
      </c>
    </row>
    <row r="14" spans="1:4">
      <c r="A14" s="4" t="s">
        <v>495</v>
      </c>
      <c r="C14" s="7" t="n">
        <v>237600</v>
      </c>
      <c r="D14" s="7" t="n">
        <v>237600</v>
      </c>
    </row>
    <row r="15" spans="1:4">
      <c r="A15" s="4" t="s">
        <v>500</v>
      </c>
      <c r="C15" s="4" t="s">
        <v>518</v>
      </c>
    </row>
    <row r="16" spans="1:4">
      <c r="A16" s="4" t="s">
        <v>766</v>
      </c>
    </row>
    <row r="17" spans="1:4">
      <c r="A17" s="3" t="s">
        <v>765</v>
      </c>
    </row>
    <row r="18" spans="1:4">
      <c r="A18" s="4" t="s">
        <v>767</v>
      </c>
      <c r="B18" s="7" t="n">
        <v>500000</v>
      </c>
    </row>
    <row r="19" spans="1:4">
      <c r="A19" s="4" t="s">
        <v>353</v>
      </c>
      <c r="B19" s="6" t="n">
        <v>786647</v>
      </c>
    </row>
    <row r="20" spans="1:4">
      <c r="A20" s="4" t="s">
        <v>768</v>
      </c>
      <c r="B20" s="4" t="s">
        <v>619</v>
      </c>
    </row>
    <row r="21" spans="1:4">
      <c r="A21" s="4" t="s">
        <v>769</v>
      </c>
      <c r="B21" s="7" t="n">
        <v>65000</v>
      </c>
    </row>
    <row r="22" spans="1:4">
      <c r="A22" s="4" t="s">
        <v>770</v>
      </c>
    </row>
    <row r="23" spans="1:4">
      <c r="A23" s="3" t="s">
        <v>765</v>
      </c>
    </row>
    <row r="24" spans="1:4">
      <c r="A24" s="4" t="s">
        <v>407</v>
      </c>
      <c r="B24" s="4" t="s">
        <v>77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SOLIDATED BALANCE SHEETS (UN</vt:lpstr>
      <vt:lpstr>CONSOLIDATED BALANCE SHEETS (U3</vt:lpstr>
      <vt:lpstr>CONSOLIDATED STATEMENTS OF INCO</vt:lpstr>
      <vt:lpstr>CONSOLIDATED STATEMENTS OF INC5</vt:lpstr>
      <vt:lpstr>CONSOLIDATED STATEMENTS OF COMP</vt:lpstr>
      <vt:lpstr>CONSOLIDATED STATEMENTS OF CHAN</vt:lpstr>
      <vt:lpstr>CONSOLIDATED STATEMENTS OF CHA8</vt:lpstr>
      <vt:lpstr>CONSOLIDATED STATEMENTS OF CASH</vt:lpstr>
      <vt:lpstr>Organization and Business</vt:lpstr>
      <vt:lpstr>Basis of Presentation and Signi</vt:lpstr>
      <vt:lpstr>Real Estate Fund Investments</vt:lpstr>
      <vt:lpstr>Preferred Equity Investments</vt:lpstr>
      <vt:lpstr>Investments in Unconsolidated J</vt:lpstr>
      <vt:lpstr>Intangible Assets and Liabiliti</vt:lpstr>
      <vt:lpstr>Debt</vt:lpstr>
      <vt:lpstr>Derivatives Instruments and Hed</vt:lpstr>
      <vt:lpstr>Accumulated Other Comprehensive</vt:lpstr>
      <vt:lpstr>Noncontrolling Interests</vt:lpstr>
      <vt:lpstr>Variable Interest Entities ("VI</vt:lpstr>
      <vt:lpstr>Fair Value Measurements</vt:lpstr>
      <vt:lpstr>Fee and Other Income</vt:lpstr>
      <vt:lpstr>Interest and Other Income, net</vt:lpstr>
      <vt:lpstr>Interest and Debt Expense</vt:lpstr>
      <vt:lpstr>Incentive Compensation</vt:lpstr>
      <vt:lpstr>Earnings Per Share</vt:lpstr>
      <vt:lpstr>Related Party</vt:lpstr>
      <vt:lpstr>Commitments and Contingencies</vt:lpstr>
      <vt:lpstr>Segments Disclosure</vt:lpstr>
      <vt:lpstr>Subsequent Events</vt:lpstr>
      <vt:lpstr>Basis of Presentation and Sig31</vt:lpstr>
      <vt:lpstr>Real Estate Fund Investment (Ta</vt:lpstr>
      <vt:lpstr>Preferred Equity Investments (T</vt:lpstr>
      <vt:lpstr>Investments in Unconsolidated34</vt:lpstr>
      <vt:lpstr>Intangible Assets and Liabili35</vt:lpstr>
      <vt:lpstr>Debt (Tables)</vt:lpstr>
      <vt:lpstr>Derivatives Instruments and H37</vt:lpstr>
      <vt:lpstr>Accumulated Other Comprehensi38</vt:lpstr>
      <vt:lpstr>Variable Interest Entities (Tab</vt:lpstr>
      <vt:lpstr>Fair Value Measurements (Tables</vt:lpstr>
      <vt:lpstr>Fee and Other Income (Tables)</vt:lpstr>
      <vt:lpstr>Interest and Other Income, net </vt:lpstr>
      <vt:lpstr>Interest and Debt Expense (Tabl</vt:lpstr>
      <vt:lpstr>Earnings Per Share (Tables)</vt:lpstr>
      <vt:lpstr>Segments Disclosure (Tables)</vt:lpstr>
      <vt:lpstr>Organization and Business - Add</vt:lpstr>
      <vt:lpstr>Basis of Presentation and Sig47</vt:lpstr>
      <vt:lpstr>Real Estate Fund Investments - </vt:lpstr>
      <vt:lpstr>Real Estate Fund Investments 49</vt:lpstr>
      <vt:lpstr>Real Estate Fund Investments 50</vt:lpstr>
      <vt:lpstr>Real Estate Fund Investments 51</vt:lpstr>
      <vt:lpstr>Real Estate Fund Investments 52</vt:lpstr>
      <vt:lpstr>Real Estate Fund Investments 53</vt:lpstr>
      <vt:lpstr>Real Estate Fund Investments 54</vt:lpstr>
      <vt:lpstr>Preferred Equity Investments - </vt:lpstr>
      <vt:lpstr>Preferred Equity Investments (D</vt:lpstr>
      <vt:lpstr>Preferred Equity Investments 57</vt:lpstr>
      <vt:lpstr>Investments in Unconsolidated58</vt:lpstr>
      <vt:lpstr>Investments in Unconsolidated59</vt:lpstr>
      <vt:lpstr>Investments in Unconsolidated60</vt:lpstr>
      <vt:lpstr>Investments in Unconsolidated61</vt:lpstr>
      <vt:lpstr>Intangible Assets and Intangibl</vt:lpstr>
      <vt:lpstr>Intangible Assets and Liabili63</vt:lpstr>
      <vt:lpstr>Intangible Assets and Intangi64</vt:lpstr>
      <vt:lpstr>Intangible Assets and Intangi65</vt:lpstr>
      <vt:lpstr>Debt - Summary of Outstanding D</vt:lpstr>
      <vt:lpstr>Debt - Summary of Outstanding67</vt:lpstr>
      <vt:lpstr>Derivatives Instruments and H68</vt:lpstr>
      <vt:lpstr>Derivatives Instruments and H69</vt:lpstr>
      <vt:lpstr>Accumulated Other Comprehensi70</vt:lpstr>
      <vt:lpstr>Noncontrolling Interests - Addi</vt:lpstr>
      <vt:lpstr>Variable Interest Entities ("72</vt:lpstr>
      <vt:lpstr>Variable Interest Entities ("73</vt:lpstr>
      <vt:lpstr>Variable Interest Entities ("74</vt:lpstr>
      <vt:lpstr>Fair Value Measurements - Sched</vt:lpstr>
      <vt:lpstr>Fair Value Measurements - Addit</vt:lpstr>
      <vt:lpstr>Fair Value Measurements - Summa</vt:lpstr>
      <vt:lpstr>Fair Value Measurements - Sum78</vt:lpstr>
      <vt:lpstr>Fee and Other Income - Schedule</vt:lpstr>
      <vt:lpstr>Fee and Other Income - Schedu80</vt:lpstr>
      <vt:lpstr>Interest and Other Income, ne81</vt:lpstr>
      <vt:lpstr>Interest and Other Income, ne82</vt:lpstr>
      <vt:lpstr>Interest and Debt Expense - Det</vt:lpstr>
      <vt:lpstr>Incentive Compensation - Additi</vt:lpstr>
      <vt:lpstr>Earnings Per Share - Summary of</vt:lpstr>
      <vt:lpstr>Earnings Per Share - Summary 86</vt:lpstr>
      <vt:lpstr>Related Party - Additional Info</vt:lpstr>
      <vt:lpstr>Commitments and Contingencies -</vt:lpstr>
      <vt:lpstr>Segments Disclosure - Additiona</vt:lpstr>
      <vt:lpstr>Segments Disclosure - Schedule </vt:lpstr>
      <vt:lpstr>Segments Disclosure - Schedul91</vt:lpstr>
      <vt:lpstr>Segments Disclosure - Schedul9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50:54Z</dcterms:created>
  <dcterms:modified xmlns:dcterms="http://purl.org/dc/terms/" xmlns:xsi="http://www.w3.org/2001/XMLSchema-instance" xsi:type="dcterms:W3CDTF">2016-05-05T16:50:54Z</dcterms:modified>
  <dc:title xmlns:dc="http://purl.org/dc/elements/1.1/">Untitled</dc:title>
  <dc:description xmlns:dc="http://purl.org/dc/elements/1.1/"/>
  <dc:subject xmlns:dc="http://purl.org/dc/elements/1.1/"/>
  <cp:keywords/>
  <cp:category/>
</cp:coreProperties>
</file>